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UNAUDITED INTERIM INFORMATION" sheetId="8" state="visible" r:id="rId8"/>
    <sheet xmlns:r="http://schemas.openxmlformats.org/officeDocument/2006/relationships" name="ACCOUNTS RECEIVABLE AND LONG TE" sheetId="9" state="visible" r:id="rId9"/>
    <sheet xmlns:r="http://schemas.openxmlformats.org/officeDocument/2006/relationships" name="EARNINGS (LOSS) PER COMMON SHAR"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MERGER AGREEMENT WITH ENSCO PLC" sheetId="18" state="visible" r:id="rId18"/>
    <sheet xmlns:r="http://schemas.openxmlformats.org/officeDocument/2006/relationships" name="UNAUDITED INTERIM INFORMATION (" sheetId="19" state="visible" r:id="rId19"/>
    <sheet xmlns:r="http://schemas.openxmlformats.org/officeDocument/2006/relationships" name="EARNINGS (LOSS) PER COMMON SH20"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FAIR VALUE OF FINANCIAL INSTR23" sheetId="23" state="visible" r:id="rId23"/>
    <sheet xmlns:r="http://schemas.openxmlformats.org/officeDocument/2006/relationships" name="SHARE-BASED COMPENSATION (Table" sheetId="24" state="visible" r:id="rId24"/>
    <sheet xmlns:r="http://schemas.openxmlformats.org/officeDocument/2006/relationships" name="UNAUDITED INTERIM INFORMATION25" sheetId="25" state="visible" r:id="rId25"/>
    <sheet xmlns:r="http://schemas.openxmlformats.org/officeDocument/2006/relationships" name="ACCOUNTS RECEIVABLE AND LONG 26" sheetId="26" state="visible" r:id="rId26"/>
    <sheet xmlns:r="http://schemas.openxmlformats.org/officeDocument/2006/relationships" name="EARNINGS (LOSS) PER COMMON SH27" sheetId="27" state="visible" r:id="rId27"/>
    <sheet xmlns:r="http://schemas.openxmlformats.org/officeDocument/2006/relationships" name="PROPERTY AND EQUIPMENT - Summar" sheetId="28" state="visible" r:id="rId28"/>
    <sheet xmlns:r="http://schemas.openxmlformats.org/officeDocument/2006/relationships" name="PROPERTY AND EQUIPMENT  - Narra" sheetId="29" state="visible" r:id="rId29"/>
    <sheet xmlns:r="http://schemas.openxmlformats.org/officeDocument/2006/relationships" name="DEBT - Summary of Long-Term Deb" sheetId="30" state="visible" r:id="rId30"/>
    <sheet xmlns:r="http://schemas.openxmlformats.org/officeDocument/2006/relationships" name="DEBT - Narrative (Details)"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SHARE-BASED COMPENSATION (Sched" sheetId="34" state="visible" r:id="rId34"/>
    <sheet xmlns:r="http://schemas.openxmlformats.org/officeDocument/2006/relationships" name="SHARE-BASED COMPENSATION (Summa" sheetId="35" state="visible" r:id="rId35"/>
    <sheet xmlns:r="http://schemas.openxmlformats.org/officeDocument/2006/relationships" name="SHARE-BASED COMPENSATION (Sum36" sheetId="36" state="visible" r:id="rId36"/>
    <sheet xmlns:r="http://schemas.openxmlformats.org/officeDocument/2006/relationships" name="SHARE-BASED COMPENSATION (Stock" sheetId="37" state="visible" r:id="rId37"/>
    <sheet xmlns:r="http://schemas.openxmlformats.org/officeDocument/2006/relationships" name="IINCOME TAXES - Narrative (Deta" sheetId="38" state="visible" r:id="rId38"/>
    <sheet xmlns:r="http://schemas.openxmlformats.org/officeDocument/2006/relationships" name="SHAREHOLDERS' EQUITY (Details)" sheetId="39" state="visible" r:id="rId39"/>
    <sheet xmlns:r="http://schemas.openxmlformats.org/officeDocument/2006/relationships" name="MERGER AGREEMENT WITH ENSCO P40" sheetId="40" state="visible" r:id="rId40"/>
  </sheets>
  <definedNames/>
  <calcPr calcId="124519" fullCalcOnLoad="1"/>
</workbook>
</file>

<file path=xl/sharedStrings.xml><?xml version="1.0" encoding="utf-8"?>
<sst xmlns="http://schemas.openxmlformats.org/spreadsheetml/2006/main" uniqueCount="418">
  <si>
    <t>Document and Entity Information - shares</t>
  </si>
  <si>
    <t>9 Months Ended</t>
  </si>
  <si>
    <t>Jun. 30, 2017</t>
  </si>
  <si>
    <t>Jul. 28, 2017</t>
  </si>
  <si>
    <t>Document And Entity Information [Abstract]</t>
  </si>
  <si>
    <t>Entity Registrant Name</t>
  </si>
  <si>
    <t>ATWOOD OCEANICS INC</t>
  </si>
  <si>
    <t>Entity Central Index Key</t>
  </si>
  <si>
    <t>Current Fiscal Year End Date</t>
  </si>
  <si>
    <t>--09-30</t>
  </si>
  <si>
    <t>Entity Filer Category</t>
  </si>
  <si>
    <t>Large Accelerated Filer</t>
  </si>
  <si>
    <t>Document Type</t>
  </si>
  <si>
    <t>10-Q</t>
  </si>
  <si>
    <t>Document Period End Date</t>
  </si>
  <si>
    <t>Jun. 30,
		2017</t>
  </si>
  <si>
    <t>Document Fiscal Year Focus</t>
  </si>
  <si>
    <t>Document Fiscal Period Focus</t>
  </si>
  <si>
    <t>Q3</t>
  </si>
  <si>
    <t>Amendment Flag</t>
  </si>
  <si>
    <t>false</t>
  </si>
  <si>
    <t>Entity Common Stock, Shares Outstanding</t>
  </si>
  <si>
    <t>Trading Symbol</t>
  </si>
  <si>
    <t>atw</t>
  </si>
  <si>
    <t>CONDENSED CONSOLIDATED STATEMENTS OF OPERATIONS (UNAUDITED) - USD ($) shares in Thousands, $ in Thousands</t>
  </si>
  <si>
    <t>3 Months Ended</t>
  </si>
  <si>
    <t>Jun. 30, 2016</t>
  </si>
  <si>
    <t>REVENUES:</t>
  </si>
  <si>
    <t>Contract drilling</t>
  </si>
  <si>
    <t>Revenues related to reimbursable expenses</t>
  </si>
  <si>
    <t>Total revenues</t>
  </si>
  <si>
    <t>COSTS AND EXPENSES:</t>
  </si>
  <si>
    <t>Reimbursable expenses</t>
  </si>
  <si>
    <t>Depreciation</t>
  </si>
  <si>
    <t>General and administrative</t>
  </si>
  <si>
    <t>Asset impairment</t>
  </si>
  <si>
    <t>Loss on sale of assets</t>
  </si>
  <si>
    <t>Other, net</t>
  </si>
  <si>
    <t>Costs and Expenses</t>
  </si>
  <si>
    <t>OPERATING INCOME</t>
  </si>
  <si>
    <t>OTHER (EXPENSE) INCOME:</t>
  </si>
  <si>
    <t>Interest expense, net of capitalized interest</t>
  </si>
  <si>
    <t>Interest income</t>
  </si>
  <si>
    <t>Gains on extinguishment of debt</t>
  </si>
  <si>
    <t>Other income</t>
  </si>
  <si>
    <t>Other income (expense) total</t>
  </si>
  <si>
    <t>(LOSS) INCOME BEFORE INCOME TAXES</t>
  </si>
  <si>
    <t>PROVISION FOR INCOME TAXES</t>
  </si>
  <si>
    <t>NET (LOSS) INCOME</t>
  </si>
  <si>
    <t>(LOSS) EARNINGS PER COMMON SHARE (NOTE 3):</t>
  </si>
  <si>
    <t>Basic (in dollars per share)</t>
  </si>
  <si>
    <t>Diluted (in dollars per share)</t>
  </si>
  <si>
    <t>WEIGHTED AVERAGE COMMON SHARES OUTSTANDING (NOTE 3):</t>
  </si>
  <si>
    <t>Basic (in shares)</t>
  </si>
  <si>
    <t>Diluted (in shares)</t>
  </si>
  <si>
    <t>CONDENSED CONSOLIDATED STATEMENTS OF COMPREHENSIVE INCOME (UNAUDITED) - USD ($) $ in Thousands</t>
  </si>
  <si>
    <t>Statement of Comprehensive Income [Abstract]</t>
  </si>
  <si>
    <t>Net (loss) income</t>
  </si>
  <si>
    <t>Derivative financial instruments:</t>
  </si>
  <si>
    <t>Unrealized holding (losses)/gains</t>
  </si>
  <si>
    <t>Loss reclassified to net income</t>
  </si>
  <si>
    <t>Total other comprehensive income (loss)</t>
  </si>
  <si>
    <t>Comprehensive (loss) income</t>
  </si>
  <si>
    <t>CONDENSED CONSOLIDATED BALANCE SHEETS - USD ($) $ in Thousands</t>
  </si>
  <si>
    <t>Sep. 30, 2016</t>
  </si>
  <si>
    <t>ASSETS</t>
  </si>
  <si>
    <t>Cash</t>
  </si>
  <si>
    <t>Accounts receivable, net</t>
  </si>
  <si>
    <t>Income tax receivable</t>
  </si>
  <si>
    <t>Inventories of materials and supplies, net</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Interest payable</t>
  </si>
  <si>
    <t>Income tax payable</t>
  </si>
  <si>
    <t>Deferred credits and other liabilities</t>
  </si>
  <si>
    <t>Total current liabilities</t>
  </si>
  <si>
    <t>Long-term debt</t>
  </si>
  <si>
    <t>Deferred credits</t>
  </si>
  <si>
    <t>Other</t>
  </si>
  <si>
    <t>Total long-term liabilities</t>
  </si>
  <si>
    <t>Commitments and contingencies (Note 9)</t>
  </si>
  <si>
    <t xml:space="preserve"> </t>
  </si>
  <si>
    <t>Preferred stock, no par value, 1,000 shares authorized, none outstanding</t>
  </si>
  <si>
    <t>Common stock, $1.00 par value, 180,000 shares authorized with 80,544 issued (Note 10) and outstanding as of June 30, 2017 and 180,000 shares authorized and 64,799 shares issued and outstanding as of September 30, 2016</t>
  </si>
  <si>
    <t>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 OF CHANGES IN SHAREHOLDERS’ EQUITY (UNAUDITED) - USD ($) shares in Thousands, $ in Thousands</t>
  </si>
  <si>
    <t>Total</t>
  </si>
  <si>
    <t>Common Stock</t>
  </si>
  <si>
    <t>Paid-in Capital</t>
  </si>
  <si>
    <t>Retained Earnings</t>
  </si>
  <si>
    <t>Accumulated Other Comprehensive Income (Loss)</t>
  </si>
  <si>
    <t>Increase (Decrease) in Stockholders' Equity</t>
  </si>
  <si>
    <t>Cumulative effect of accounting change (Note 1)</t>
  </si>
  <si>
    <t>Beginning Balance (in shares) at Sep. 30, 2016</t>
  </si>
  <si>
    <t>September 30, 2016 at Sep. 30, 2016</t>
  </si>
  <si>
    <t>Net loss</t>
  </si>
  <si>
    <t>Other comprehensive income</t>
  </si>
  <si>
    <t>Vesting of restricted stock and performance unit awards (in shares)</t>
  </si>
  <si>
    <t>Vesting of restricted stock and performance unit awards</t>
  </si>
  <si>
    <t>Stock compensation expense</t>
  </si>
  <si>
    <t>Common stock equity issuance (in shares)</t>
  </si>
  <si>
    <t>Common stock equity issuance</t>
  </si>
  <si>
    <t>Ending Balance (in shares) at Jun. 30, 2017</t>
  </si>
  <si>
    <t>June 30, 2017 at Jun. 30, 2017</t>
  </si>
  <si>
    <t>CONDENSED CONSOLIDATED STATEMENTS OF CASH FLOWS (UNAUDITED) - USD ($) $ in Thousands</t>
  </si>
  <si>
    <t>Cash flows from operating activities:</t>
  </si>
  <si>
    <t>Adjustments to reconcile net (loss) income to net cash provided by operating activities:</t>
  </si>
  <si>
    <t>Amortization</t>
  </si>
  <si>
    <t>Provision for doubtful accounts</t>
  </si>
  <si>
    <t>Deferred income tax benefit</t>
  </si>
  <si>
    <t>Share-based compensation expense</t>
  </si>
  <si>
    <t>Loss (gain) on sale of assets</t>
  </si>
  <si>
    <t>Gain on extinguishment of debt</t>
  </si>
  <si>
    <t>Changes in assets and liabilities:</t>
  </si>
  <si>
    <t>Accounts receivable</t>
  </si>
  <si>
    <t>Inventories of materials and supplies</t>
  </si>
  <si>
    <t>Net cash provided by operating activities</t>
  </si>
  <si>
    <t>Cash flows from investing activities:</t>
  </si>
  <si>
    <t>Capital expenditures</t>
  </si>
  <si>
    <t>Proceeds from sale of assets</t>
  </si>
  <si>
    <t>Net cash used in investing activities</t>
  </si>
  <si>
    <t>Cash flows from financing activities:</t>
  </si>
  <si>
    <t>Proceeds from issuance of long-term debt</t>
  </si>
  <si>
    <t>Principal payments on long-term debt</t>
  </si>
  <si>
    <t>Dividends paid</t>
  </si>
  <si>
    <t>Payments related to exercise of stock options</t>
  </si>
  <si>
    <t>Proceeds from issuance of common stock</t>
  </si>
  <si>
    <t>Windfall tax benefits from share-based payment arrangements</t>
  </si>
  <si>
    <t>Net cash provided by (used in) financing activities</t>
  </si>
  <si>
    <t>Net increase in cash and cash equivalents</t>
  </si>
  <si>
    <t>Cash and cash equivalents, at beginning of period</t>
  </si>
  <si>
    <t>Cash and cash equivalents, at end of period</t>
  </si>
  <si>
    <t>Non-cash activities:</t>
  </si>
  <si>
    <t>Increase in accounts payable related to capital expenditures</t>
  </si>
  <si>
    <t>UNAUDITED INTERIM INFORMATION</t>
  </si>
  <si>
    <t>Accounting Policies [Abstract]</t>
  </si>
  <si>
    <t>UNAUDITED INTERIM INFORMATION The accompanying unaudited condensed consolidated financial statements of Atwood Oceanics, Inc. and its subsidiaries as of June 30, 2017 and for the three and nine months ended June 30, 2017 and 2016 , have been prepared in accordance with accounting principles generally accepted in the United States for interim financial information. Unless otherwise indicated, references to “we”, “us”, “our” and the “Company” refer collectively to Atwood Oceanics, Inc. and subsidiaries. The year-end Consolidated Balance Sheet data was derived from the audited financial statements as of September 30, 2016 . Although these financial statements and related information have been prepared without audit and certain information and note disclosures normally included in financial statements prepared in accordance with accounting principles generally accepted in the United States of America ("U.S.") have been condensed or omitted, we believe that the note disclosures are adequate to make the information not misleading. The interim financial results may not be indicative of results that could be expected for a full fiscal year. These unaudited condensed consolidated financial statements should be read in conjunction with the audited consolidated financial statements and the related notes included in our Annual Report on Form 10-K for the year ended September 30, 2016 . In our opinion, the unaudited interim financial statements reflect all adjustments considered necessary for a fair statement of our financial position, results of operations, changes in shareholders' equity, and cash flows for the periods presented. Recently adopted accounting pronouncements In August 2016, the Financial Accounting Standards Board ("FASB") issued Accounting Standards Update (ASU) 2016-15, Statement of Cash Flows (Topic 230): Classification of Certain Cash Receipts and Cash Payments. The ASU is intended to reduce diversity in practice in how certain cash receipts and cash payments are presented in the statement of cash flows. The new guidance clarifies the classification of cash activity related to: (1) debt prepayment or debt extinguishment costs, (2) settlement of zero-coupon debt instruments, (3) contingent consideration payments made after a business combination, (4) proceeds from the settlement of insurance claims, (5) proceeds from the settlement of corporate and bank-owned life insurance policies, (6) distributions received from equity-method investments, and (7) beneficial interests in securitization transactions. This update is effective for annual and interim periods beginning after December 15, 2017. Effective October 1, 2016, we elected to early adopt ASU 2016-15. The adoption of ASU 2016-15 did not have an impact on our Unaudited Condensed Consolidated Statements of Cash Flows. In March 2016, the FASB issued ASU 2016-09, Compensation - Stock Compensation (Topic 718): Improvements to Employee Share-Based Payment Accounting, as part of its simplification initiative. The ASU simplifies several aspects of the accounting for employee share-based payment transactions, including the accounting for income taxes, classification of excess tax benefits on the statements of cash flows, forfeitures, statutory tax withholding requirements, classification of awards as either equity or liabilities, and classification of employee taxes paid on the statements of cash flows when an employer withholds shares for tax-withholding purposes. The amendments in this update are effective for annual periods beginning after December 15, 2016, and interim periods within those annual periods. The standard contains various amendments, each requiring a specific method of adoption, and designates whether each amendment should be adopted using a retrospective, modified retrospective, or prospective transition method. Effective October 1, 2016, we elected to early adopt the ASU. The amendments within the ASU relate to the timing of when excess tax benefits are recognized and the accounting for forfeitures. We adopted this ASU using a modified retrospective method. In accordance with this method, we have recorded a cumulative-effect adjustment in our Unaudited Condensed Consolidated Balance Sheet as of October 1, 2016, relating to the timing of recognition of excess tax benefits, of $6.6 million to the beginning Retained earnings that was offset by an equal increase to Deferred tax assets valuation allowance of the same amount resulting in no impact on Retained earnings. We also recorded a cumulative-effect adjustment in our Unaudited Condensed Consolidated Balance Sheet as of October 1, 2016, to reflect actual forfeitures versus the previously-estimated forfeiture rate, of $1.0 million reduction to the Retained earnings with an offset to Paid-in capital. The amendments within the ASU related to the recognition of excess tax benefits and tax shortfalls in the income statement and presentation of excess tax benefits on the statements of cash flows were adopted prospectively, with no impact to prior periods. In November 2015, the FASB issued ASU 2015-17, Income Taxes (Topic 740): Amendments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Effective October 1, 2016, we elected to early adopt the ASU on a prospective basis. The adoption of the ASU did not have a material impact on our Condensed Consolidated Balance Sheet. Recently issued accounting pronouncements In May 2017, the FASB issued ASU 2017-09, Compensation - Stock Compensation (Topic 718): Scope of Modification Accounting. The amendments in this ASU provide guidance about which changes to the terms or conditions of a share-based payment award require an entity to apply modification accounting in Topic 718. The new guidance clarifies that no new measurement date will be required if there is no change to the fair value, vesting conditions, and classification. This update is effective for annual and interim periods beginning after December 15, 2017, with early adoption permitted. We are currently evaluating what impact the adoption of this guidance will have on our financial statements or disclosures in our financial statements. In October 2016, the FASB issued ASU 2016-16, Income Taxes (Topic 740): Intra-Entity Transfers of Assets Other Than Inventory. The ASU eliminates the exception to defer the tax effect for all intra-entity sales of assets other than inventory until the transferred asset is sold to a third party or otherwise recovered through use.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is update is effective for annual and interim periods beginning after December 15, 2017. We are currently evaluating what impact the adoption of this guidance will have on our financial statements or disclosures in our financial statements. In June 2016, FASB issued ASU 2016-13, Financial Instruments - Credit Losses (Topic 326): Measurement of Credit Losses on Financial Instruments.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We are currently evaluating what impact the adoption of this guidance will have on our financial statements or disclosures in our financial statements. In February 2016, the FASB issued ASU 2016-02, Leases (Topic 842): Amendments to the FASB Accounting Standards Codification. The amendments require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August 2014, the FASB issued ASU 2014-15, Presentation of Financial Statements-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The new guidance is effective for the annual period ending after December 15, 2016, and all annual and interim periods thereafter. We are currently evaluating what impact the adoption of this guidance will have on our financial statements or disclosures in our financial statements. In May 2014, the FASB issued ASU 2014-09, Revenues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have not yet adopted nor selected a transition method and are currently evaluating what impact the adoption of this guidance will have on our financial statements or disclosures in our financial statements.</t>
  </si>
  <si>
    <t>ACCOUNTS RECEIVABLE AND LONG TERM CONTRACTS</t>
  </si>
  <si>
    <t>Receivables [Abstract]</t>
  </si>
  <si>
    <t>ACCOUNTS RECEIVABLE AND LONG TERM CONTRACTS Accounts Receivable We record accounts receivable at the amount we invoice our clients. Our clients are major international corporate entities and government organizations with stable payment experience. Historically, our uncollectible accounts receivable have been immaterial, and typically, we do not require collateral for our receivables. We provide an allowance for uncollectible accounts, as necessary, on a specific identification basis. Our allowance for doubtful accounts as of June 30, 2017 and September 30, 2016 was $2.4 million and $1.2 million , respectively. Our provision for doubtful accounts for the three and nine months ended June 30, 2017 was $0.1 million and $2.5 million , and for the three and nine months ended June 30, 2016 was $3.4 million and $4.6 million , respectively. The provision for doubtful accounts is reported as a component of Contract drilling costs in our Unaudited Condensed Consolidated Statements of Operations. Long Term Contracts In January 2017, the client for the Atwood Achiever exercised its option provided as part of the “blend and extend” agreement we entered into in October 2015 to revert the contract to the original operating day rate and original end date. Exercise of this option resulted in a one-time payment to us of $48.1 million that includes the difference in day rates, taxes, and administrative fees covering the time periods for which the reduced day rate was applicable for previously provided drilling services, and is reported as a component of Contract drilling revenue in our Unaudited Condensed Consolidated Statements of Operations for the nine months ended June 30, 2017 . Effective February 1, 2017 and continuing until the contract end date of approximately November 12, 2017, the operating day rate is $595,000 .</t>
  </si>
  <si>
    <t>EARNINGS (LOSS) PER COMMON SHARE</t>
  </si>
  <si>
    <t>Earnings Per Share [Abstract]</t>
  </si>
  <si>
    <t>EARNINGS (LOSS) PER COMMON SHARE The computation of basic and diluted earnings (loss) per share for the three and nine months ended June 30, 2017 and 2016 is as follows: Three Months Ended Nine Months Ended (In thousands, except per share amounts) Net (Loss) Shares Per Share Amount Net (Loss) Shares Per Share Amount June 30, 2017 Basic (loss) earnings per share $ (4,349 ) 80,542 $ (0.05 ) $ (23,541 ) 74,515 $ (0.32 ) Effect of dilutive securities: Restricted stock and performance units — — — — — — Diluted (loss) earnings per share $ (4,349 ) 80,542 $ (0.05 ) $ (23,541 ) 74,515 $ (0.32 ) June 30, 2016 Basic earnings per share $ 99,505 64,795 1.54 261,023 64,750 $ 4.03 Effect of dilutive securities: Restricted stock and performance units — 52 (0.01 ) — 102 (0.01 ) Diluted earnings per share $ 99,505 64,847 $ 1.53 $ 261,023 64,852 $ 4.02 Potential dilutive common shares outstanding for stock-based awards totaling 716 thousand and 481 thousand Shares were considered in the calculation of diluted weighted-average shares for the three and nine months ended June 30, 2017 , respectively; however, due to our net loss position, those shares have not been reflected above because they would be anti-dilutive. For the purpose of calculating diluted earnings per share for the three and nine months ended June 30, 2017 , there were approximately 2,811,956 and 3,046,982 anti-dilutive securities, respectively, and for the three and nine months ended June 30, 2016 , there were approximately 2,377,436 and 2,070,774 anti-dilutive securities, respectively.</t>
  </si>
  <si>
    <t>PROPERTY AND EQUIPMENT</t>
  </si>
  <si>
    <t>Property, Plant and Equipment [Abstract]</t>
  </si>
  <si>
    <t>PROPERTY AND EQUIPMENT A summary of property and equipment by classification is as follows: (In thousands) June 30, September 30, Drilling vessels and equipment $ 3,775,450 $ 3,898,686 Construction work in progress 1,010,092 857,572 Drill pipe 51,334 52,543 Office equipment and other 39,173 39,213 Total cost 4,876,049 4,848,014 Less: Accumulated depreciation (738,308 ) (720,318 ) Property and equipment, net $ 4,137,741 $ 4,127,696 Impairments In February 2017, we agreed with Woodside Energy Ltd (“Woodside”) to (i) substitute the Atwood Condor for the Atwood Osprey, offshore Australia, for approximately 550 days starting, at the latest, March 2018 and (ii) utilize the Atwood Osprey for an additional exploration well with an estimated duration of approximately 100 days . As a result, the Atwood Condor was joining the Atwood Osprey and the Atwood Eagle as one of our three rigs available to provide drilling services to clients in the Australian/Southeast Asian markets. Due to the age, specifications and marketability of the Atwood Eagle relative to the Atwood Condor and Atwood Osprey, the Atwood Eagle was positioned behind each of those two rigs to bid for contracting opportunities in the Australian/Southeast Asian markets at such time. Based on the foregoing and our ongoing review of market conditions in the region, we determined that the Atwood Eagle was less likely to obtain future drilling contracts that would provide sufficient financial returns to justify keeping the drilling rig in a marketable condition within our existing fleet. Based on our analysis, we concluded that the Atwood Eagle and its materials and supplies were impaired as of March 31, 2017, and we wrote them down to their approximate salvage value. We recorded a non-cash impairment charge of approximately $59.2 million ( $57.8 million , net of tax, or $0.72 per diluted share), which is included in Asset Impairment on the Unaudited Condensed Consolidated Statement of Operations for the nine months ended June 30, 2017. This impairment charge included a write-down of property and equipment and deferred costs of $49.6 million , a write-down of our inventory of materials and supplies that was specific to the Atwood Eagle of $8.4 million , and accrued estimated transaction costs of $1.0 million . On May 5, 2017, we executed a sale and recycling agreement with respect to the Atwood Eagle , pursuant to which the vessel, together with associated equipment and machinery will be sold to a third party to be demolished and recycled. We expect that the sale of the rig will be finalized in September 2017. The Atwood Falcon completed the contract under which it was working in early March 2016. Based on the lack of contracting opportunities and the further deterioration of commodity prices, we determined that it was not likely that additional work would be obtained in the foreseeable future. Based on our analysis, we concluded that the Atwood Falcon and its materials and supplies were impaired as of December 31, 2015, and we wrote them down to their approximate salvage value. We recorded a non-cash impairment charge of approximately $64.7 million ( $64.7 million net of tax, or $1.00 per diluted share), which is included in Asset Impairment on the Unaudited Condensed Consolidated Statement of Operations for the nine months ended June 30, 2016. This impairment charge includes a write-down of property and equipment of $53.0 million and a write-down of our inventory of materials and supplies specific to the Atwood Falcon of $11.7 million . In April 2016, we completed the sale of the Atwood Falcon. As of June 30, 2017 , we had expended approximately $980 million towards our two ultra-deepwater drillships under construction at the Daewoo Shipbuilding and Marine Engineering Co. ("DSME") shipyard in South Korea. Remaining expected capital expenditure for these two drillships under construction, including costs associated with the second Blowout Preventer stack ("BOP"), totaled approximately $324 million at June 30, 2017 . On December 5, 2016, we entered into supplemental agreements (collectively, "Supplemental Agreement No. 5") to the construction contracts with DSME which delay our requirements to take delivery of our two newbuild ultra-deepwater drillships, the Atwood Admiral and the Atwood Archer , by two years to September 30, 2019 and June 30, 2020 , respectively. Supplemental Agreement No. 5 amends all material terms of the previous supplemental agreements. In consideration of Supplemental Agreement No. 5, we made a payment of $125 million for the Atwood Archer on December 13, 2016 and will make an additional interim payment of $15 million on the earlier of June 30, 2018 or the delivery date. With respect to the Atwood Admiral, we will make a payment of $10 million on the earlier of September 30, 2017 or the delivery date. Remaining milestone payments, $83.9 million for the Atwood Admiral and $165 million for the Atwood Archer, have been extended until December 30, 2022 through our ability to choose to finance such amounts in the form of promissory notes to be entered into on the delivery dates for each vessel bearing interest at a rate of 5% per annum and to be secured by a mortgage on the respective drillship. We have the option to take earlier delivery of each vessel, upon 45 days' notice. Other Income During the nine months ended June 30, 2016 , we recognized approximately $18.0 million ( $18.0 million , net of tax, or $0.28 per diluted share) of expected insurance recoveries related to cyclone damage to the Atwood Osprey . This amount is included in Other income on the Unaudited Condensed Consolidated Statement of Operations and was subsequently collected. Construction Projects During the three months ended June 30, 2017, Hydril USA Distribution, LLC ("GE") completed the manufacturing and delivery of the second BOP and an Auxiliary Stack Test System ("ASTS") for the Atwood Condor . Total consideration for this agreement is approximately $19 million with 20% paid upon placement of the purchase order which occurred in the three months ended June 30, 2016 and the remaining 80% was accrued in Accounts payable as of June 30, 2017 on the Unaudited Condensed Consolidated Balance Sheet. The capital spare parts we provided to GE to be used in the manufacturing process were replenished by GE with similar capital spares with delivery of the BOP.</t>
  </si>
  <si>
    <t>DEBT</t>
  </si>
  <si>
    <t>Debt Disclosure [Abstract]</t>
  </si>
  <si>
    <t>DEBT A summary of long-term debt is as follows: (In thousands) June 30, September 30, 6.5% Senior Notes due 2020 ("Senior Notes") aggregate principal amount $ 448,650 $ 448,650 Senior Notes unamortized premium 2,568 3,245 Senior Notes unamortized debt issuance costs (3,082 ) (3,976 ) Total Senior Notes 448,136 447,919 Revolving Credit Facility ("Credit Facility") 850,000 780,000 Total long-term debt $ 1,298,136 $ 1,227,919 Revolving Credit Facility As of June 30, 2017 , our Credit Facility had $1.395 billion of total commitments and $850 million of outstanding borrowings. As of June 30, 2017 , we had approximately $518 million available for borrowings without violating financial covenants. Approximately $275 million of the commitments under the Credit Facility mature in May 2018 with the remaining $1.12 billion of the commitments maturing in May 2019. We were in compliance with all financial covenants under the Credit Facility as of June 30, 2017 and September 30, 2016 , and we anticipate that we will continue to be in compliance for at least twelve months subsequent to the date our financial statements are issued. The weighted-average effective interest rate on our long-term debt was approximately 5.1% per annum as of June 30, 2017 . The effective rate was determined after giving consideration to the effect of our interest rate swaps accounted for as hedges and the amortization of our debt issuance costs and debt premiums. Interest capitalized for the three and nine months ended June 30, 2017 was approximately $6.8 million and $18.8 million , respectively. Interest capitalized for the three and nine months ended June 30, 2016 was approximately $4.2 million and $12.8 million , respectively.</t>
  </si>
  <si>
    <t>FAIR VALUE OF FINANCIAL INSTRUMENTS</t>
  </si>
  <si>
    <t>Fair Value Disclosures [Abstract]</t>
  </si>
  <si>
    <t>FAIR VALUE OF FINANCIAL INSTRUMENTS 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 Fair value of Certain Assets and Liabilities The fair value of cash, accounts receivable and accounts payable approximate fair value because of their short term maturities. Fair Value of Financial Instruments 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 Long-term Debt— Our long-term debt consists of both our Senior Notes and our Credit Facility. Senior Notes - The carrying value of our Senior Notes, net of unamortized premium, is $451.2 million ( $448.7 million principal amount) while the fair value of our Senior Notes was $439.3 million at June 30, 2017 . The fair value is determined by a market approach using quoted period-end bond prices. We have classified this as a Level 2 fair value measurement as valuation inputs for fair value measurements are quoted market prices at June 30, 2017 that can only be obtained from independent third party sources. The fair value amount has been calculated using these quoted prices. However, no assurance can be given that the fair value would be the amount realized in an active market exchange. Credit Facility - Our Credit Facility is variable-rate and the carrying amounts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Derivative financial instruments— Our derivative financial instruments consist of our interest rate swaps. We record our derivative contracts at fair value on our Unaudited Condensed Consolidated Balance Sheet. The fair values of our interest rate swap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 The following table sets forth the estimated fair value of our derivative financial instruments, for which we elected hedge accounting, as of June 30, 2017 and September 30, 2016 , by location and hedge type, which are measured and recorded at fair value on a recurring basis: (In thousands) Balance Sheet Classification June 30, 2017 September 30, 2016 Derivative assets designated as cash flow hedging instruments: Short-term interest rate swaps asset Prepaid expenses, deferred costs and other current assets $ 113 $ — Derivative liabilities designated as cash flow hedging instruments: Short-term interest rate swaps Accrued liabilities — (1,312 ) Long-term interest rate swaps Other long-term liabilities — (482 ) Total derivative contracts, net $ 113 $ (1,794 )</t>
  </si>
  <si>
    <t>SHARE-BASED COMPENSATION</t>
  </si>
  <si>
    <t>Disclosure of Compensation Related Costs, Share-based Payments [Abstract]</t>
  </si>
  <si>
    <t>SHARE-BASED COMPENSATION A summary of our share-based compensation expense recognized during the nine months ended June 30, 2017 and 2016 and unrecognized compensation cost and remaining weighted-average service period as of June 30, 2017 and 2016 is as follows: Nine Months Ended June 30, (In thousands, except average service periods) 2017 2016 Share-based compensation recognized $ 10,657 $ 8,224 Unrecognized compensation cost, net of estimated forfeitures 18,298 18,085 Remaining weighted-average service period (years) 1.7 1.9 Restricted Stock Units During the nine months ended June 30, 2017 , we granted to certain employees and our non-employee directors, restricted stock units that are subject to vesting conditions. The grant date fair value of these awards was based on the fair value of our common stock on the date of grant. A summary of our restricted stock activity for the nine months ended June 30, 2017 is as follows: Number of Shares (000s) Weighted Average Fair Value Unvested as of October 1, 2016 1,515 $ 21.96 Granted 1,126 7.92 Vested (232 ) 38.01 Forfeited (97 ) 16.32 Unvested as of June 30, 2017 2,312 13.74 Performance Units During the nine months ended June 30, 2017 , we granted to certain employees share-based awards that are subject to market-based performance conditions ("Performance Units"). The grant date fair value of these Performance Units was determined through use of the Monte Carlo simulation method. A summary of Performance Units stock activity for the nine months ended June 30, 2017 is as follows: Number of Shares (000s) Weighted Average Fair Value Unvested as of October 1, 2016 426 $ 26.69 Granted 360 8.50 Vested (47 ) 53.55 Forfeited (61 ) 24.87 Unvested as of June 30, 2017 678 15.31 Stock Options A summary of stock option activity for the nine months ended June 30, 2017 is as follows: Number of Weighted Weighted Aggregate Outstanding as of October 1, 2016 617 $ 35.47 3.4 $ (16,533 ) Granted — — — — Exercised — — — — Forfeited — — — — Expired (68 ) 27.18 — (1,297 ) Outstanding as of June 30, 2017 549 36.50 3.0 (15,570 ) Exercisable as of June 30, 2017 549 36.50 3.0 (15,570 )</t>
  </si>
  <si>
    <t>INCOME TAXES</t>
  </si>
  <si>
    <t>Income Tax Disclosure [Abstract]</t>
  </si>
  <si>
    <t>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with this reporting year, we switched to a discrete effective tax rate method to calculate taxes. We determined that since small changes in estimated “ordinary” income would result in significant changes in the estimated annual effective tax rate that the historical annualized method would not provide a reliable estimate of our effective tax rate. We anticipate that we will utilize the discrete effective tax rate method to calculate taxes for the remainder of the fiscal year. Our estimated consolidated effective income tax rate for the three and nine months ended June 30, 2017 was approximately (146)% and (38)% , respectively, as compared to 17% and 15% for the three and nine months ended June 30, 2016 , respectively. The effective tax rate for the three and nine months ended June 30, 2017 was negative as compared to three and nine months ended June 30, 2016 , as a result of losses incurred in jurisdictions for which there was no corresponding tax benefit. This included the second quarter non-cash impairment charge against the Atwood Eagle as the charge did not result in a corresponding reduction to our provision for income tax. Our effective tax rate was lower than the U.S. statutory rate primarily due to to working in certain lower tax rate jurisdictions outside the United States. We record estimated accrued interest and penalties related to uncertain tax positions as income tax expense. As of June 30, 2017 , we had approximately $16.8 million of reserves for uncertain tax positions, including estimated accrued interest and penalties of $4.0 million , which are included in Other long-term liabilities in the Unaudited Condensed Consolidated Balance Sheet. None of our reserves for uncertain tax positions relate to timing differences. All of the net uncertain tax liabilities would affect the effective tax rate if realized.</t>
  </si>
  <si>
    <t>COMMITMENTS AND CONTINGENCIES</t>
  </si>
  <si>
    <t>Commitments and Contingencies Disclosure [Abstract]</t>
  </si>
  <si>
    <t>COMMITMENTS AND CONTINGENCIES Litigation We are party to a number of lawsuits which are ordinary, routine litigation incidental to our business, the outcome of which is not expected to have, either individually or in the aggregate, a material adverse effect on our consolidated financial position, results of operations or cash flows. The Company is currently involved in litigation relating to the Merger (See Note 11 to the Unaudited Condensed Consolidated Financial Statements). See Part II Item 1. Legal Proceedings for more information on legal matters.</t>
  </si>
  <si>
    <t>SHAREHOLDERS' EQUITY</t>
  </si>
  <si>
    <t>Equity [Abstract]</t>
  </si>
  <si>
    <t>SHAREHOLDERS' EQUITY Equity Offering On January 13, 2017, we issued, in a public offering, 15,525,000 shares of common stock. The net proceeds from the offering, before deducting estimated offering expenses, were approximately $181 million . The net proceeds are currently held as cash and are expected to be used for general corporate purposes, which may include the repayment of borrowings under the Credit Facility, the funding of future purchases or redemption of our Senior Notes, working capital and capital expenditures, and otherwise to enhance our liquidity.</t>
  </si>
  <si>
    <t>MERGER AGREEMENT WITH ENSCO PLC</t>
  </si>
  <si>
    <t>Business Combinations [Abstract]</t>
  </si>
  <si>
    <t>MERGER AGREEMENT WITH ENSCO PLC On May 29, 2017 the Company entered into an Agreement and Plan of Merger (the “Merger Agreement”) with Ensco plc (“Ensco”) and Echo Merger Sub LLC, a wholly owned subsidiary of Ensco (“Merger Sub”), pursuant to which Ensco will acquire the Company in an all-stock transaction. The Merger Agreement provides that Merger Sub will merge with and into the Company (the “Merger”), with the Company continuing as the surviving company and a wholly owned subsidiary of Ensco. Subject to the terms and conditions of the Merger Agreement, at the effective time of the Merger (the “Effective Time”), each share of Company common stock, par value $1.00 per share (the “Company Common Stock”) (other than shares of Company Common Stock held by Ensco, Merger Sub or the Company), will be converted into the right to receive 1.60 validly issued, fully paid and nonassessable Class A ordinary shares of Ensco, nominal value $0.10 (the “Ensco Shares”). The board of directors of the Company has unanimously approved and adopted the Merger Agreement and has agreed, subject to certain exceptions set forth in the Merger Agreement, to recommend that the Company’s shareholders approve the Merger. Each of the Company and Ensco has also agreed not to directly or indirectly solicit competing acquisition proposals or, subject to certain exceptions with respect to unsolicited proposals that may be deemed to be “superior proposals,” to enter into discussions concerning, or provide confidential information in connection with, any alternative business combinations. The Merger Agreement further provides that, upon termination of the Merger Agreement under certain circumstances, the Company or Ensco may be required to reimburse the other party for its expenses in an amount up to $10 million . Further, the Merger Agreement provides that, upon termination of the Merger Agreement under certain circumstances, Ensco may be required to pay the Company a reverse termination fee in an amount equal to $50 million (less any expenses reimbursed by Ensco), and the Company may be required to pay Ensco a termination fee in an amount equal to $30 million (less any expenses reimbursed by the Company). The Merger Agreement contains customary representations, warranties and covenants by the Company, Merger Sub and Ensco. The Merger Agreement also contains customary pre-closing covenants, including the obligation of the Company and Ensco to conduct their respective businesses in the ordinary course of business and to refrain from taking specified actions without the consent of the other party. Completion of the Merger is subject to certain customary conditions, including approval of the allotment and issuance of Ensco Shares by Ensco’s shareholders, approval of the Merger by both the Company’s and Ensco's shareholders, and receipt of required regulatory approvals. The Merger is expected to close in the calendar third quarter of 2017. The Company is currently involved in litigation relating to the Merger. See Part II Item 1. Legal Proceedings for more information on legal matters.</t>
  </si>
  <si>
    <t>UNAUDITED INTERIM INFORMATION (Policies)</t>
  </si>
  <si>
    <t>Recently adopted and issued accounting pronouncements</t>
  </si>
  <si>
    <t>Recently adopted accounting pronouncements In August 2016, the Financial Accounting Standards Board ("FASB") issued Accounting Standards Update (ASU) 2016-15, Statement of Cash Flows (Topic 230): Classification of Certain Cash Receipts and Cash Payments. The ASU is intended to reduce diversity in practice in how certain cash receipts and cash payments are presented in the statement of cash flows. The new guidance clarifies the classification of cash activity related to: (1) debt prepayment or debt extinguishment costs, (2) settlement of zero-coupon debt instruments, (3) contingent consideration payments made after a business combination, (4) proceeds from the settlement of insurance claims, (5) proceeds from the settlement of corporate and bank-owned life insurance policies, (6) distributions received from equity-method investments, and (7) beneficial interests in securitization transactions. This update is effective for annual and interim periods beginning after December 15, 2017. Effective October 1, 2016, we elected to early adopt ASU 2016-15. The adoption of ASU 2016-15 did not have an impact on our Unaudited Condensed Consolidated Statements of Cash Flows. In March 2016, the FASB issued ASU 2016-09, Compensation - Stock Compensation (Topic 718): Improvements to Employee Share-Based Payment Accounting, as part of its simplification initiative. The ASU simplifies several aspects of the accounting for employee share-based payment transactions, including the accounting for income taxes, classification of excess tax benefits on the statements of cash flows, forfeitures, statutory tax withholding requirements, classification of awards as either equity or liabilities, and classification of employee taxes paid on the statements of cash flows when an employer withholds shares for tax-withholding purposes. The amendments in this update are effective for annual periods beginning after December 15, 2016, and interim periods within those annual periods. The standard contains various amendments, each requiring a specific method of adoption, and designates whether each amendment should be adopted using a retrospective, modified retrospective, or prospective transition method. Effective October 1, 2016, we elected to early adopt the ASU. The amendments within the ASU relate to the timing of when excess tax benefits are recognized and the accounting for forfeitures. We adopted this ASU using a modified retrospective method. In accordance with this method, we have recorded a cumulative-effect adjustment in our Unaudited Condensed Consolidated Balance Sheet as of October 1, 2016, relating to the timing of recognition of excess tax benefits, of $6.6 million to the beginning Retained earnings that was offset by an equal increase to Deferred tax assets valuation allowance of the same amount resulting in no impact on Retained earnings. We also recorded a cumulative-effect adjustment in our Unaudited Condensed Consolidated Balance Sheet as of October 1, 2016, to reflect actual forfeitures versus the previously-estimated forfeiture rate, of $1.0 million reduction to the Retained earnings with an offset to Paid-in capital. The amendments within the ASU related to the recognition of excess tax benefits and tax shortfalls in the income statement and presentation of excess tax benefits on the statements of cash flows were adopted prospectively, with no impact to prior periods. In November 2015, the FASB issued ASU 2015-17, Income Taxes (Topic 740): Amendments for the Balance Sheet Classification of Deferred Income Taxes. The amended guidance requires the classification of all deferred tax assets and liabilities as noncurrent on the balance sheet instead of separating deferred taxes into current and noncurrent amounts. Deferred tax assets and liabilities will continue to be offset and presented as a single amount under the amended guidance. The effective date for public business entities is for financial statements issued for annual periods beginning after December 15, 2016, and interim periods within those annual periods. Effective October 1, 2016, we elected to early adopt the ASU on a prospective basis. The adoption of the ASU did not have a material impact on our Condensed Consolidated Balance Sheet. Recently issued accounting pronouncements In May 2017, the FASB issued ASU 2017-09, Compensation - Stock Compensation (Topic 718): Scope of Modification Accounting. The amendments in this ASU provide guidance about which changes to the terms or conditions of a share-based payment award require an entity to apply modification accounting in Topic 718. The new guidance clarifies that no new measurement date will be required if there is no change to the fair value, vesting conditions, and classification. This update is effective for annual and interim periods beginning after December 15, 2017, with early adoption permitted. We are currently evaluating what impact the adoption of this guidance will have on our financial statements or disclosures in our financial statements. In October 2016, the FASB issued ASU 2016-16, Income Taxes (Topic 740): Intra-Entity Transfers of Assets Other Than Inventory. The ASU eliminates the exception to defer the tax effect for all intra-entity sales of assets other than inventory until the transferred asset is sold to a third party or otherwise recovered through use.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is update is effective for annual and interim periods beginning after December 15, 2017. We are currently evaluating what impact the adoption of this guidance will have on our financial statements or disclosures in our financial statements. In June 2016, FASB issued ASU 2016-13, Financial Instruments - Credit Losses (Topic 326): Measurement of Credit Losses on Financial Instruments. The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We are currently evaluating what impact the adoption of this guidance will have on our financial statements or disclosures in our financial statements. In February 2016, the FASB issued ASU 2016-02, Leases (Topic 842): Amendments to the FASB Accounting Standards Codification. The amendments require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A modified retrospective approach is required. We are currently evaluating what impact the adoption of this guidance will have on our financial statements or disclosures in our financial statements. In August 2014, the FASB issued ASU 2014-15, Presentation of Financial Statements-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The new guidance is effective for the annual period ending after December 15, 2016, and all annual and interim periods thereafter. We are currently evaluating what impact the adoption of this guidance will have on our financial statements or disclosures in our financial statements. In May 2014, the FASB issued ASU 2014-09, Revenues from Contracts with Customers (Topic 606): A new guidance intended to change the criteria for recognition of revenue. The core principle of the guidance is that an entity should recognize revenue to depict the transfer of promised goods or services to clients in an amount that reflects the consideration to which the entity expects to be entitled in exchange for those goods or services. The guidance is effective for annual reporting periods beginning after December 15, 2017, including interim periods within that reporting period. We have not yet adopted nor selected a transition method and are currently evaluating what impact the adoption of this guidance will have on our financial statements or disclosures in our financial statements.</t>
  </si>
  <si>
    <t>Fair value of financial Instruments</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t>
  </si>
  <si>
    <t>Income Taxes</t>
  </si>
  <si>
    <t>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t>
  </si>
  <si>
    <t>EARNINGS (LOSS) PER COMMON SHARE (Tables)</t>
  </si>
  <si>
    <t>Computation of Basic and Diluted Earnings Per Share</t>
  </si>
  <si>
    <t>The computation of basic and diluted earnings (loss) per share for the three and nine months ended June 30, 2017 and 2016 is as follows: Three Months Ended Nine Months Ended (In thousands, except per share amounts) Net (Loss) Shares Per Share Amount Net (Loss) Shares Per Share Amount June 30, 2017 Basic (loss) earnings per share $ (4,349 ) 80,542 $ (0.05 ) $ (23,541 ) 74,515 $ (0.32 ) Effect of dilutive securities: Restricted stock and performance units — — — — — — Diluted (loss) earnings per share $ (4,349 ) 80,542 $ (0.05 ) $ (23,541 ) 74,515 $ (0.32 ) June 30, 2016 Basic earnings per share $ 99,505 64,795 1.54 261,023 64,750 $ 4.03 Effect of dilutive securities: Restricted stock and performance units — 52 (0.01 ) — 102 (0.01 ) Diluted earnings per share $ 99,505 64,847 $ 1.53 $ 261,023 64,852 $ 4.02</t>
  </si>
  <si>
    <t>PROPERTY AND EQUIPMENT (Tables)</t>
  </si>
  <si>
    <t>Summary of Property and Equipment by Classification</t>
  </si>
  <si>
    <t>A summary of property and equipment by classification is as follows: (In thousands) June 30, September 30, Drilling vessels and equipment $ 3,775,450 $ 3,898,686 Construction work in progress 1,010,092 857,572 Drill pipe 51,334 52,543 Office equipment and other 39,173 39,213 Total cost 4,876,049 4,848,014 Less: Accumulated depreciation (738,308 ) (720,318 ) Property and equipment, net $ 4,137,741 $ 4,127,696</t>
  </si>
  <si>
    <t>DEBT (Tables)</t>
  </si>
  <si>
    <t>Summary of Long-Term Debt</t>
  </si>
  <si>
    <t>A summary of long-term debt is as follows: (In thousands) June 30, September 30, 6.5% Senior Notes due 2020 ("Senior Notes") aggregate principal amount $ 448,650 $ 448,650 Senior Notes unamortized premium 2,568 3,245 Senior Notes unamortized debt issuance costs (3,082 ) (3,976 ) Total Senior Notes 448,136 447,919 Revolving Credit Facility ("Credit Facility") 850,000 780,000 Total long-term debt $ 1,298,136 $ 1,227,919</t>
  </si>
  <si>
    <t>FAIR VALUE OF FINANCIAL INSTRUMENTS (Tables)</t>
  </si>
  <si>
    <t>Estimated Fair Value Of Financial Instruments</t>
  </si>
  <si>
    <t>The following table sets forth the estimated fair value of our derivative financial instruments, for which we elected hedge accounting, as of June 30, 2017 and September 30, 2016 , by location and hedge type, which are measured and recorded at fair value on a recurring basis: (In thousands) Balance Sheet Classification June 30, 2017 September 30, 2016 Derivative assets designated as cash flow hedging instruments: Short-term interest rate swaps asset Prepaid expenses, deferred costs and other current assets $ 113 $ — Derivative liabilities designated as cash flow hedging instruments: Short-term interest rate swaps Accrued liabilities — (1,312 ) Long-term interest rate swaps Other long-term liabilities — (482 ) Total derivative contracts, net $ 113 $ (1,794 )</t>
  </si>
  <si>
    <t>SHARE-BASED COMPENSATION (Tables)</t>
  </si>
  <si>
    <t>Schedule of Unrecognized Compensation Cost</t>
  </si>
  <si>
    <t>A summary of our share-based compensation expense recognized during the nine months ended June 30, 2017 and 2016 and unrecognized compensation cost and remaining weighted-average service period as of June 30, 2017 and 2016 is as follows: Nine Months Ended June 30, (In thousands, except average service periods) 2017 2016 Share-based compensation recognized $ 10,657 $ 8,224 Unrecognized compensation cost, net of estimated forfeitures 18,298 18,085 Remaining weighted-average service period (years) 1.7 1.9</t>
  </si>
  <si>
    <t>Summary of Restricted Stock Activity</t>
  </si>
  <si>
    <t>A summary of our restricted stock activity for the nine months ended June 30, 2017 is as follows: Number of Shares (000s) Weighted Average Fair Value Unvested as of October 1, 2016 1,515 $ 21.96 Granted 1,126 7.92 Vested (232 ) 38.01 Forfeited (97 ) 16.32 Unvested as of June 30, 2017 2,312 13.74</t>
  </si>
  <si>
    <t>Summary of Performance Stock Activity</t>
  </si>
  <si>
    <t>A summary of Performance Units stock activity for the nine months ended June 30, 2017 is as follows: Number of Shares (000s) Weighted Average Fair Value Unvested as of October 1, 2016 426 $ 26.69 Granted 360 8.50 Vested (47 ) 53.55 Forfeited (61 ) 24.87 Unvested as of June 30, 2017 678 15.31</t>
  </si>
  <si>
    <t>Stock Option Activity</t>
  </si>
  <si>
    <t>A summary of stock option activity for the nine months ended June 30, 2017 is as follows: Number of Weighted Weighted Aggregate Outstanding as of October 1, 2016 617 $ 35.47 3.4 $ (16,533 ) Granted — — — — Exercised — — — — Forfeited — — — — Expired (68 ) 27.18 — (1,297 ) Outstanding as of June 30, 2017 549 36.50 3.0 (15,570 ) Exercisable as of June 30, 2017 549 36.50 3.0 (15,570 )</t>
  </si>
  <si>
    <t>UNAUDITED INTERIM INFORMATION (Details) - USD ($) $ in Thousands</t>
  </si>
  <si>
    <t>Oct. 01, 2016</t>
  </si>
  <si>
    <t>New Accounting Pronouncements or Change in Accounting Principle [Line Items]</t>
  </si>
  <si>
    <t>New Accounting Pronouncement, Early Adoption, Effect | Accounting Standards Update 2016-09</t>
  </si>
  <si>
    <t>Deferred tax assets</t>
  </si>
  <si>
    <t>New Accounting Pronouncement, Early Adoption, Effect | Retained Earnings | Accounting Standards Update 2016-09</t>
  </si>
  <si>
    <t>Actual forfeiture versus the previously estimated rate | New Accounting Pronouncement, Early Adoption, Effect | Retained Earnings | Accounting Standards Update 2016-09</t>
  </si>
  <si>
    <t>Actual forfeiture versus the previously estimated rate | New Accounting Pronouncement, Early Adoption, Effect | Paid-in Capital | Accounting Standards Update 2016-09</t>
  </si>
  <si>
    <t>ACCOUNTS RECEIVABLE AND LONG TERM CONTRACTS (Details) - USD ($) $ in Thousands</t>
  </si>
  <si>
    <t>Feb. 01, 2017</t>
  </si>
  <si>
    <t>Jan. 31, 2017</t>
  </si>
  <si>
    <t>Accounts, Notes, Loans and Financing Receivable [Line Items]</t>
  </si>
  <si>
    <t>Allowance for doubtful accounts</t>
  </si>
  <si>
    <t>Atwood Achiever</t>
  </si>
  <si>
    <t>Contract terms, proceeds from contract term adjustment, amount</t>
  </si>
  <si>
    <t>Contract terms, daily operating rate, receivable, amount</t>
  </si>
  <si>
    <t>EARNINGS (LOSS) PER COMMON SHARE (Details) - USD ($) $ / shares in Units, $ in Thousands</t>
  </si>
  <si>
    <t>Net (Loss) Income</t>
  </si>
  <si>
    <t>Basic (loss) earnings per share</t>
  </si>
  <si>
    <t>Restricted stock and performance units</t>
  </si>
  <si>
    <t>Diluted (loss) earnings per share</t>
  </si>
  <si>
    <t>Shares</t>
  </si>
  <si>
    <t>Basic earnings per share (in shares)</t>
  </si>
  <si>
    <t>Restricted stock and performance units (in shares)</t>
  </si>
  <si>
    <t>Diluted (loss) earnings per share (in shares)</t>
  </si>
  <si>
    <t>Per Share Amount</t>
  </si>
  <si>
    <t>Basic earnings per share (in dollars per share)</t>
  </si>
  <si>
    <t>Restricted stock and performance units (in dollars per share)</t>
  </si>
  <si>
    <t>Diluted (loss) earnings per share (in dollars per share)</t>
  </si>
  <si>
    <t>Antidilutive Securities Excluded from Computation of Earnings Per Share [Line Items]</t>
  </si>
  <si>
    <t>Outstanding stock options, excluded in the calculation of earnings per share (in shares)</t>
  </si>
  <si>
    <t>Stock Options</t>
  </si>
  <si>
    <t>PROPERTY AND EQUIPMENT - Summary of Property and Equipment by Classification (Details) - USD ($) $ in Thousands</t>
  </si>
  <si>
    <t>Property, Plant and Equipment</t>
  </si>
  <si>
    <t>Total cost</t>
  </si>
  <si>
    <t>Less: Accumulated depreciation</t>
  </si>
  <si>
    <t>Drilling vessels and equipment</t>
  </si>
  <si>
    <t>Construction work in progress</t>
  </si>
  <si>
    <t>Drill pipe</t>
  </si>
  <si>
    <t>Office equipment and other</t>
  </si>
  <si>
    <t>PROPERTY AND EQUIPMENT  - Narrative (Details) $ / shares in Units, $ in Thousands</t>
  </si>
  <si>
    <t>Jun. 30, 2017USD ($)drillship</t>
  </si>
  <si>
    <t>Dec. 13, 2016USD ($)</t>
  </si>
  <si>
    <t>Dec. 05, 2016drillship</t>
  </si>
  <si>
    <t>Feb. 28, 2017rig</t>
  </si>
  <si>
    <t>Jun. 30, 2016USD ($)</t>
  </si>
  <si>
    <t>Jun. 30, 2017USD ($)drillship$ / shares</t>
  </si>
  <si>
    <t>Jun. 30, 2016USD ($)$ / shares</t>
  </si>
  <si>
    <t>Construction in Progress, Ultra-Deepwater Drillships | Capital Addition Purchase Commitments</t>
  </si>
  <si>
    <t>Construction in progress, gross</t>
  </si>
  <si>
    <t>Number of drillships with options to delay delivery | drillship</t>
  </si>
  <si>
    <t>Wells and Related Equipment and Facilities</t>
  </si>
  <si>
    <t>Commitments on drilling units under construction</t>
  </si>
  <si>
    <t>Atwood Osprey</t>
  </si>
  <si>
    <t>Insurance recoveries</t>
  </si>
  <si>
    <t>Insurance recoveries, net of tax</t>
  </si>
  <si>
    <t>Insurance recoveries effect on earnings per share, after tax (in dollars per share) | $ / shares</t>
  </si>
  <si>
    <t>Atwood Eagle</t>
  </si>
  <si>
    <t>Impairment, net of tax</t>
  </si>
  <si>
    <t>Impairment effect on earnings per share, after tax (in dollars per share) | $ / shares</t>
  </si>
  <si>
    <t>Atwood Eagle | Equipment</t>
  </si>
  <si>
    <t>Atwood Eagle | Inventory</t>
  </si>
  <si>
    <t>Atwood Falcon</t>
  </si>
  <si>
    <t>Atwood Falcon | Equipment</t>
  </si>
  <si>
    <t>Atwood Falcon | Inventory</t>
  </si>
  <si>
    <t>Atwood Admiral and Atwood Archer | Ultra-Deepwater Drillships | Capital Addition Purchase Commitments</t>
  </si>
  <si>
    <t>Construction in progress, period of delivery delay</t>
  </si>
  <si>
    <t>2 years</t>
  </si>
  <si>
    <t>Atwood Archer | Capital Addition Purchase Commitments</t>
  </si>
  <si>
    <t>Payments for construction projects</t>
  </si>
  <si>
    <t>Payment for construction in process, future payment, amount</t>
  </si>
  <si>
    <t>Atwood Archer | Capital Addition Purchase Commitments | Final Payment</t>
  </si>
  <si>
    <t>Atwood Admiral</t>
  </si>
  <si>
    <t>Accelerated delivery notice period (in days)</t>
  </si>
  <si>
    <t>45 days</t>
  </si>
  <si>
    <t>Atwood Admiral | Capital Addition Purchase Commitments</t>
  </si>
  <si>
    <t>Atwood Admiral | Capital Addition Purchase Commitments | Final Payment</t>
  </si>
  <si>
    <t>Hydril USA Distribution, LLC</t>
  </si>
  <si>
    <t>Percent of payment upon placing the purchase order</t>
  </si>
  <si>
    <t>20.00%</t>
  </si>
  <si>
    <t>Percent of payment upon completion</t>
  </si>
  <si>
    <t>80.00%</t>
  </si>
  <si>
    <t>Promissory Note | Ultra-Deepwater Drillships</t>
  </si>
  <si>
    <t>Stated interest rate</t>
  </si>
  <si>
    <t>5.00%</t>
  </si>
  <si>
    <t>Australia/Southeast Asia</t>
  </si>
  <si>
    <t>Number of drilling rigs | rig</t>
  </si>
  <si>
    <t>Woodside Energy Ltd.</t>
  </si>
  <si>
    <t>Contract initiation transaction costs</t>
  </si>
  <si>
    <t>Woodside Energy Ltd. | Atwood Osprey</t>
  </si>
  <si>
    <t>Contract term, duration of contract</t>
  </si>
  <si>
    <t>100 days</t>
  </si>
  <si>
    <t>Woodside Energy Ltd. | Drilling Servicing Contracts | Atwood Osprey</t>
  </si>
  <si>
    <t>550 days</t>
  </si>
  <si>
    <t>DEBT - Summary of Long-Term Debt (Details) - USD ($) $ in Thousands</t>
  </si>
  <si>
    <t>Debt Instrument [Line Items]</t>
  </si>
  <si>
    <t>Senior Notes | 6.5% Senior Notes</t>
  </si>
  <si>
    <t>6.5% Senior Notes due 2020 (Senior Notes) aggregate principal amount</t>
  </si>
  <si>
    <t>Senior Notes unamortized premium</t>
  </si>
  <si>
    <t>Senior Notes unamortized debt issuance costs</t>
  </si>
  <si>
    <t>6.50%</t>
  </si>
  <si>
    <t>Revolving Credit Facility</t>
  </si>
  <si>
    <t>DEBT - Narrative (Details) - Revolving Credit Facility - USD ($)</t>
  </si>
  <si>
    <t>Line of Credit Facility [Line Items]</t>
  </si>
  <si>
    <t>Long-term line of credit, maximum borrowing capacity</t>
  </si>
  <si>
    <t>Long-term line of credit</t>
  </si>
  <si>
    <t>Remaining borrowing capacity</t>
  </si>
  <si>
    <t>Weighted average interest rate (percent)</t>
  </si>
  <si>
    <t>5.10%</t>
  </si>
  <si>
    <t>Interest costs capitalized</t>
  </si>
  <si>
    <t>Revolving Credit Facility, Maturing May 2018</t>
  </si>
  <si>
    <t>Revolving Credit Facility, Maturing May 2019</t>
  </si>
  <si>
    <t>FAIR VALUE OF FINANCIAL INSTRUMENTS - Narrative (Details) - USD ($) $ in Thousands</t>
  </si>
  <si>
    <t>Fair Value, Assets and Liabilities Measured on Recurring and Nonrecurring Basis</t>
  </si>
  <si>
    <t>Credit valuation adjustment to total fair value percentage (less than)</t>
  </si>
  <si>
    <t>1.00%</t>
  </si>
  <si>
    <t>Long-term debt, carrying value</t>
  </si>
  <si>
    <t>Principal amount</t>
  </si>
  <si>
    <t>Long-term debt, fair value</t>
  </si>
  <si>
    <t>FAIR VALUE OF FINANCIAL INSTRUMENTS - Estimated Fair Value of Financial Instruments (Details) - Fair Value, Measurements, Recurring - USD ($) $ in Thousands</t>
  </si>
  <si>
    <t>Derivative liabilities designated as cash flow hedging instruments:</t>
  </si>
  <si>
    <t>Total derivative contracts, net</t>
  </si>
  <si>
    <t>Prepaid expenses, deferred costs and other current assets | Interest rate swap | Designated as Hedging Instrument</t>
  </si>
  <si>
    <t>Derivative assets designated as cash flow hedging instruments:</t>
  </si>
  <si>
    <t>Derivative assets designated as cash flow hedges</t>
  </si>
  <si>
    <t>Accrued liabilities | Interest rate swap | Designated as Hedging Instrument</t>
  </si>
  <si>
    <t>Derivative liabilities designated as cash flow hedges</t>
  </si>
  <si>
    <t>Other long-term liabilities | Interest rate swap | Designated as Hedging Instrument</t>
  </si>
  <si>
    <t>SHARE-BASED COMPENSATION (Schedule of Unrecognized Compensation Cost) (Details) - USD ($) $ in Thousands</t>
  </si>
  <si>
    <t>Share-based compensation recognized</t>
  </si>
  <si>
    <t>Unrecognized compensation cost, net of estimated forfeitures</t>
  </si>
  <si>
    <t>Remaining weighted-average service period (years)</t>
  </si>
  <si>
    <t>1 year 8 months 12 days</t>
  </si>
  <si>
    <t>1 year 10 months 24 days</t>
  </si>
  <si>
    <t>SHARE-BASED COMPENSATION (Summary of Restricted Stock Activity) (Details) - Restricted Stock shares in Thousands</t>
  </si>
  <si>
    <t>Jun. 30, 2017$ / sharesshares</t>
  </si>
  <si>
    <t>Number of Shares (000s)</t>
  </si>
  <si>
    <t>Unvested, Beginning Balance (in shares) | shares</t>
  </si>
  <si>
    <t>Granted (in shares) | shares</t>
  </si>
  <si>
    <t>Vested (in shares) | shares</t>
  </si>
  <si>
    <t>Forfeited (in shares) | shares</t>
  </si>
  <si>
    <t>Unvested, Ending Balance (in shares) | shares</t>
  </si>
  <si>
    <t>Weighted Averag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BASED COMPENSATION (Summary of Performance Stock Activity) (Details) - Performance Shares shares in Thousands</t>
  </si>
  <si>
    <t>SHARE-BASED COMPENSATION (Stock Option Activity) (Details) - Stock Options - USD ($) $ / shares in Units, shares in Thousands, $ in Thousands</t>
  </si>
  <si>
    <t>12 Months Ended</t>
  </si>
  <si>
    <t>Number of Options (000s)</t>
  </si>
  <si>
    <t>Outstanding, Beginning Balance (in shares)</t>
  </si>
  <si>
    <t>Granted (in shares)</t>
  </si>
  <si>
    <t>Exercised (in shares)</t>
  </si>
  <si>
    <t>Forfeited (in shares)</t>
  </si>
  <si>
    <t>Expired (in shares)</t>
  </si>
  <si>
    <t>Outstanding, Ending Balance (in shares)</t>
  </si>
  <si>
    <t>Exercisable, Ending Balance (in shares)</t>
  </si>
  <si>
    <t>Weighted 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Ending Balance (in dollars per share)</t>
  </si>
  <si>
    <t>Weighted Average Remaining Contractual Life (Years)</t>
  </si>
  <si>
    <t>Weighted Average Remaining Contractual Life (Years), Outstanding</t>
  </si>
  <si>
    <t>3 years 12 days</t>
  </si>
  <si>
    <t>3 years 4 months 24 days</t>
  </si>
  <si>
    <t>Weighted Average Remaining Contractual Life (Years), Exercisable</t>
  </si>
  <si>
    <t>Aggregate Intrinsic Value (000s)</t>
  </si>
  <si>
    <t>Aggregate Intrinsic Value, Outstanding</t>
  </si>
  <si>
    <t>Aggregated Intrinsic Value, Expired</t>
  </si>
  <si>
    <t>Aggregate Intrinsic Value, Exercisable</t>
  </si>
  <si>
    <t>IINCOME TAXES - Narrative (Details) - USD ($) $ in Millions</t>
  </si>
  <si>
    <t>Income Tax Contingency [Line Items]</t>
  </si>
  <si>
    <t>Effective income tax rate (percent)</t>
  </si>
  <si>
    <t>(146.00%)</t>
  </si>
  <si>
    <t>17.00%</t>
  </si>
  <si>
    <t>(38.00%)</t>
  </si>
  <si>
    <t>15.00%</t>
  </si>
  <si>
    <t>Unrecognized tax benefits</t>
  </si>
  <si>
    <t>Other long-term liabilities</t>
  </si>
  <si>
    <t>Estimated accrued interest and penalties</t>
  </si>
  <si>
    <t>SHAREHOLDERS' EQUITY (Details) - USD ($) $ in Thousands</t>
  </si>
  <si>
    <t>Jan. 13, 2017</t>
  </si>
  <si>
    <t>Shares issued in the public offering (in shares)</t>
  </si>
  <si>
    <t>Proceeds from Issuance public offering</t>
  </si>
  <si>
    <t>MERGER AGREEMENT WITH ENSCO PLC (Details)</t>
  </si>
  <si>
    <t>Jun. 30, 2017$ / shares</t>
  </si>
  <si>
    <t>May 29, 2017USD ($)$ / shares</t>
  </si>
  <si>
    <t>Sep. 30, 2016$ / shares</t>
  </si>
  <si>
    <t>Business Acquisition [Line Items]</t>
  </si>
  <si>
    <t>Common stock, par value (in dollars per share) | $ / shares</t>
  </si>
  <si>
    <t>Merger with Ensco Merger Sub LLC</t>
  </si>
  <si>
    <t>Termination fee payable upon termination</t>
  </si>
  <si>
    <t>Merger with Ensco Merger Sub LLC | Ensco PLC</t>
  </si>
  <si>
    <t>Nominal value per share (in dollars per share) | $ / shares</t>
  </si>
  <si>
    <t>Maximum reimbursable expense</t>
  </si>
  <si>
    <t>Merger with Ensco Merger Sub LLC | Ensco PLC | Common Class A</t>
  </si>
  <si>
    <t>Stock conversion rati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045865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1803</v>
      </c>
      <c r="C4" s="7" t="n">
        <v>217818</v>
      </c>
      <c r="D4" s="7" t="n">
        <v>423906</v>
      </c>
      <c r="E4" s="7" t="n">
        <v>794979</v>
      </c>
    </row>
    <row r="5" spans="1:5">
      <c r="A5" s="4" t="s">
        <v>29</v>
      </c>
      <c r="B5" s="5" t="n">
        <v>5431</v>
      </c>
      <c r="C5" s="5" t="n">
        <v>9979</v>
      </c>
      <c r="D5" s="5" t="n">
        <v>18590</v>
      </c>
      <c r="E5" s="5" t="n">
        <v>36988</v>
      </c>
    </row>
    <row r="6" spans="1:5">
      <c r="A6" s="4" t="s">
        <v>30</v>
      </c>
      <c r="B6" s="5" t="n">
        <v>117234</v>
      </c>
      <c r="C6" s="5" t="n">
        <v>227797</v>
      </c>
      <c r="D6" s="5" t="n">
        <v>442496</v>
      </c>
      <c r="E6" s="5" t="n">
        <v>831967</v>
      </c>
    </row>
    <row r="7" spans="1:5">
      <c r="A7" s="3" t="s">
        <v>31</v>
      </c>
    </row>
    <row r="8" spans="1:5">
      <c r="A8" s="4" t="s">
        <v>28</v>
      </c>
      <c r="B8" s="5" t="n">
        <v>48182</v>
      </c>
      <c r="C8" s="5" t="n">
        <v>80524</v>
      </c>
      <c r="D8" s="5" t="n">
        <v>178129</v>
      </c>
      <c r="E8" s="5" t="n">
        <v>301094</v>
      </c>
    </row>
    <row r="9" spans="1:5">
      <c r="A9" s="4" t="s">
        <v>32</v>
      </c>
      <c r="B9" s="5" t="n">
        <v>3245</v>
      </c>
      <c r="C9" s="5" t="n">
        <v>5489</v>
      </c>
      <c r="D9" s="5" t="n">
        <v>14521</v>
      </c>
      <c r="E9" s="5" t="n">
        <v>22898</v>
      </c>
    </row>
    <row r="10" spans="1:5">
      <c r="A10" s="4" t="s">
        <v>33</v>
      </c>
      <c r="B10" s="5" t="n">
        <v>38500</v>
      </c>
      <c r="C10" s="5" t="n">
        <v>41084</v>
      </c>
      <c r="D10" s="5" t="n">
        <v>121751</v>
      </c>
      <c r="E10" s="5" t="n">
        <v>124964</v>
      </c>
    </row>
    <row r="11" spans="1:5">
      <c r="A11" s="4" t="s">
        <v>34</v>
      </c>
      <c r="B11" s="5" t="n">
        <v>15557</v>
      </c>
      <c r="C11" s="5" t="n">
        <v>12028</v>
      </c>
      <c r="D11" s="5" t="n">
        <v>43193</v>
      </c>
      <c r="E11" s="5" t="n">
        <v>38693</v>
      </c>
    </row>
    <row r="12" spans="1:5">
      <c r="A12" s="4" t="s">
        <v>35</v>
      </c>
      <c r="B12" s="5" t="n">
        <v>211</v>
      </c>
      <c r="C12" s="5" t="n">
        <v>-659</v>
      </c>
      <c r="D12" s="5" t="n">
        <v>59173</v>
      </c>
      <c r="E12" s="5" t="n">
        <v>64773</v>
      </c>
    </row>
    <row r="13" spans="1:5">
      <c r="A13" s="4" t="s">
        <v>36</v>
      </c>
      <c r="B13" s="5" t="n">
        <v>379</v>
      </c>
      <c r="C13" s="5" t="n">
        <v>0</v>
      </c>
      <c r="D13" s="5" t="n">
        <v>261</v>
      </c>
      <c r="E13" s="5" t="n">
        <v>77</v>
      </c>
    </row>
    <row r="14" spans="1:5">
      <c r="A14" s="4" t="s">
        <v>37</v>
      </c>
      <c r="B14" s="5" t="n">
        <v>0</v>
      </c>
      <c r="C14" s="5" t="n">
        <v>16</v>
      </c>
      <c r="D14" s="5" t="n">
        <v>0</v>
      </c>
      <c r="E14" s="5" t="n">
        <v>-1044</v>
      </c>
    </row>
    <row r="15" spans="1:5">
      <c r="A15" s="4" t="s">
        <v>38</v>
      </c>
      <c r="B15" s="5" t="n">
        <v>106074</v>
      </c>
      <c r="C15" s="5" t="n">
        <v>138482</v>
      </c>
      <c r="D15" s="5" t="n">
        <v>417028</v>
      </c>
      <c r="E15" s="5" t="n">
        <v>551455</v>
      </c>
    </row>
    <row r="16" spans="1:5">
      <c r="A16" s="4" t="s">
        <v>39</v>
      </c>
      <c r="B16" s="5" t="n">
        <v>11160</v>
      </c>
      <c r="C16" s="5" t="n">
        <v>89315</v>
      </c>
      <c r="D16" s="5" t="n">
        <v>25468</v>
      </c>
      <c r="E16" s="5" t="n">
        <v>280512</v>
      </c>
    </row>
    <row r="17" spans="1:5">
      <c r="A17" s="3" t="s">
        <v>40</v>
      </c>
    </row>
    <row r="18" spans="1:5">
      <c r="A18" s="4" t="s">
        <v>41</v>
      </c>
      <c r="B18" s="5" t="n">
        <v>-13636</v>
      </c>
      <c r="C18" s="5" t="n">
        <v>-19674</v>
      </c>
      <c r="D18" s="5" t="n">
        <v>-43464</v>
      </c>
      <c r="E18" s="5" t="n">
        <v>-50533</v>
      </c>
    </row>
    <row r="19" spans="1:5">
      <c r="A19" s="4" t="s">
        <v>42</v>
      </c>
      <c r="B19" s="5" t="n">
        <v>708</v>
      </c>
      <c r="C19" s="5" t="n">
        <v>9</v>
      </c>
      <c r="D19" s="5" t="n">
        <v>975</v>
      </c>
      <c r="E19" s="5" t="n">
        <v>19</v>
      </c>
    </row>
    <row r="20" spans="1:5">
      <c r="A20" s="4" t="s">
        <v>43</v>
      </c>
      <c r="B20" s="5" t="n">
        <v>0</v>
      </c>
      <c r="C20" s="5" t="n">
        <v>50466</v>
      </c>
      <c r="D20" s="5" t="n">
        <v>0</v>
      </c>
      <c r="E20" s="5" t="n">
        <v>58863</v>
      </c>
    </row>
    <row r="21" spans="1:5">
      <c r="A21" s="4" t="s">
        <v>44</v>
      </c>
      <c r="B21" s="5" t="n">
        <v>0</v>
      </c>
      <c r="C21" s="5" t="n">
        <v>0</v>
      </c>
      <c r="D21" s="5" t="n">
        <v>0</v>
      </c>
      <c r="E21" s="5" t="n">
        <v>17976</v>
      </c>
    </row>
    <row r="22" spans="1:5">
      <c r="A22" s="4" t="s">
        <v>45</v>
      </c>
      <c r="B22" s="5" t="n">
        <v>-12928</v>
      </c>
      <c r="C22" s="5" t="n">
        <v>30801</v>
      </c>
      <c r="D22" s="5" t="n">
        <v>-42489</v>
      </c>
      <c r="E22" s="5" t="n">
        <v>26325</v>
      </c>
    </row>
    <row r="23" spans="1:5">
      <c r="A23" s="4" t="s">
        <v>46</v>
      </c>
      <c r="B23" s="5" t="n">
        <v>-1768</v>
      </c>
      <c r="C23" s="5" t="n">
        <v>120116</v>
      </c>
      <c r="D23" s="5" t="n">
        <v>-17021</v>
      </c>
      <c r="E23" s="5" t="n">
        <v>306837</v>
      </c>
    </row>
    <row r="24" spans="1:5">
      <c r="A24" s="4" t="s">
        <v>47</v>
      </c>
      <c r="B24" s="5" t="n">
        <v>2581</v>
      </c>
      <c r="C24" s="5" t="n">
        <v>20611</v>
      </c>
      <c r="D24" s="5" t="n">
        <v>6520</v>
      </c>
      <c r="E24" s="5" t="n">
        <v>45814</v>
      </c>
    </row>
    <row r="25" spans="1:5">
      <c r="A25" s="4" t="s">
        <v>48</v>
      </c>
      <c r="B25" s="7" t="n">
        <v>-4349</v>
      </c>
      <c r="C25" s="7" t="n">
        <v>99505</v>
      </c>
      <c r="D25" s="7" t="n">
        <v>-23541</v>
      </c>
      <c r="E25" s="7" t="n">
        <v>261023</v>
      </c>
    </row>
    <row r="26" spans="1:5">
      <c r="A26" s="3" t="s">
        <v>49</v>
      </c>
    </row>
    <row r="27" spans="1:5">
      <c r="A27" s="4" t="s">
        <v>50</v>
      </c>
      <c r="B27" s="8" t="n">
        <v>-0.05</v>
      </c>
      <c r="C27" s="8" t="n">
        <v>1.54</v>
      </c>
      <c r="D27" s="8" t="n">
        <v>-0.32</v>
      </c>
      <c r="E27" s="8" t="n">
        <v>4.03</v>
      </c>
    </row>
    <row r="28" spans="1:5">
      <c r="A28" s="4" t="s">
        <v>51</v>
      </c>
      <c r="B28" s="8" t="n">
        <v>-0.05</v>
      </c>
      <c r="C28" s="8" t="n">
        <v>1.53</v>
      </c>
      <c r="D28" s="8" t="n">
        <v>-0.32</v>
      </c>
      <c r="E28" s="8" t="n">
        <v>4.02</v>
      </c>
    </row>
    <row r="29" spans="1:5">
      <c r="A29" s="3" t="s">
        <v>52</v>
      </c>
    </row>
    <row r="30" spans="1:5">
      <c r="A30" s="4" t="s">
        <v>53</v>
      </c>
      <c r="B30" s="5" t="n">
        <v>80542</v>
      </c>
      <c r="C30" s="5" t="n">
        <v>64795</v>
      </c>
      <c r="D30" s="5" t="n">
        <v>74515</v>
      </c>
      <c r="E30" s="5" t="n">
        <v>64750</v>
      </c>
    </row>
    <row r="31" spans="1:5">
      <c r="A31" s="4" t="s">
        <v>54</v>
      </c>
      <c r="B31" s="5" t="n">
        <v>80542</v>
      </c>
      <c r="C31" s="5" t="n">
        <v>64847</v>
      </c>
      <c r="D31" s="5" t="n">
        <v>74515</v>
      </c>
      <c r="E31" s="5" t="n">
        <v>648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16</v>
      </c>
      <c r="C1" s="2" t="s">
        <v>64</v>
      </c>
    </row>
    <row r="2" spans="1:3">
      <c r="A2" s="3" t="s">
        <v>217</v>
      </c>
    </row>
    <row r="3" spans="1:3">
      <c r="A3" s="4" t="s">
        <v>112</v>
      </c>
      <c r="C3" s="7" t="n">
        <v>0</v>
      </c>
    </row>
    <row r="4" spans="1:3">
      <c r="A4" s="4" t="s">
        <v>109</v>
      </c>
    </row>
    <row r="5" spans="1:3">
      <c r="A5" s="3" t="s">
        <v>217</v>
      </c>
    </row>
    <row r="6" spans="1:3">
      <c r="A6" s="4" t="s">
        <v>112</v>
      </c>
      <c r="C6" s="5" t="n">
        <v>-964</v>
      </c>
    </row>
    <row r="7" spans="1:3">
      <c r="A7" s="4" t="s">
        <v>108</v>
      </c>
    </row>
    <row r="8" spans="1:3">
      <c r="A8" s="3" t="s">
        <v>217</v>
      </c>
    </row>
    <row r="9" spans="1:3">
      <c r="A9" s="4" t="s">
        <v>112</v>
      </c>
      <c r="C9" s="7" t="n">
        <v>964</v>
      </c>
    </row>
    <row r="10" spans="1:3">
      <c r="A10" s="4" t="s">
        <v>218</v>
      </c>
    </row>
    <row r="11" spans="1:3">
      <c r="A11" s="3" t="s">
        <v>217</v>
      </c>
    </row>
    <row r="12" spans="1:3">
      <c r="A12" s="4" t="s">
        <v>219</v>
      </c>
      <c r="B12" s="7" t="n">
        <v>6600</v>
      </c>
    </row>
    <row r="13" spans="1:3">
      <c r="A13" s="4" t="s">
        <v>220</v>
      </c>
    </row>
    <row r="14" spans="1:3">
      <c r="A14" s="3" t="s">
        <v>217</v>
      </c>
    </row>
    <row r="15" spans="1:3">
      <c r="A15" s="4" t="s">
        <v>112</v>
      </c>
      <c r="B15" s="5" t="n">
        <v>-6600</v>
      </c>
    </row>
    <row r="16" spans="1:3">
      <c r="A16" s="4" t="s">
        <v>221</v>
      </c>
    </row>
    <row r="17" spans="1:3">
      <c r="A17" s="3" t="s">
        <v>217</v>
      </c>
    </row>
    <row r="18" spans="1:3">
      <c r="A18" s="4" t="s">
        <v>112</v>
      </c>
      <c r="B18" s="5" t="n">
        <v>-1000</v>
      </c>
    </row>
    <row r="19" spans="1:3">
      <c r="A19" s="4" t="s">
        <v>222</v>
      </c>
    </row>
    <row r="20" spans="1:3">
      <c r="A20" s="3" t="s">
        <v>217</v>
      </c>
    </row>
    <row r="21" spans="1:3">
      <c r="A21" s="4" t="s">
        <v>112</v>
      </c>
      <c r="B21" s="7"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3</v>
      </c>
      <c r="B1" s="2" t="s">
        <v>224</v>
      </c>
      <c r="C1" s="2" t="s">
        <v>225</v>
      </c>
      <c r="D1" s="2" t="s">
        <v>2</v>
      </c>
      <c r="E1" s="2" t="s">
        <v>26</v>
      </c>
      <c r="F1" s="2" t="s">
        <v>2</v>
      </c>
      <c r="G1" s="2" t="s">
        <v>26</v>
      </c>
      <c r="H1" s="2" t="s">
        <v>64</v>
      </c>
    </row>
    <row r="2" spans="1:8">
      <c r="A2" s="3" t="s">
        <v>226</v>
      </c>
    </row>
    <row r="3" spans="1:8">
      <c r="A3" s="4" t="s">
        <v>227</v>
      </c>
      <c r="D3" s="7" t="n">
        <v>2400</v>
      </c>
      <c r="F3" s="7" t="n">
        <v>2400</v>
      </c>
      <c r="H3" s="7" t="n">
        <v>1200</v>
      </c>
    </row>
    <row r="4" spans="1:8">
      <c r="A4" s="4" t="s">
        <v>128</v>
      </c>
      <c r="D4" s="7" t="n">
        <v>100</v>
      </c>
      <c r="E4" s="7" t="n">
        <v>3400</v>
      </c>
      <c r="F4" s="7" t="n">
        <v>2472</v>
      </c>
      <c r="G4" s="7" t="n">
        <v>4619</v>
      </c>
    </row>
    <row r="5" spans="1:8">
      <c r="A5" s="4" t="s">
        <v>228</v>
      </c>
    </row>
    <row r="6" spans="1:8">
      <c r="A6" s="3" t="s">
        <v>226</v>
      </c>
    </row>
    <row r="7" spans="1:8">
      <c r="A7" s="4" t="s">
        <v>229</v>
      </c>
      <c r="C7" s="7" t="n">
        <v>48100</v>
      </c>
    </row>
    <row r="8" spans="1:8">
      <c r="A8" s="4" t="s">
        <v>230</v>
      </c>
      <c r="B8" s="7" t="n">
        <v>5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3" t="s">
        <v>232</v>
      </c>
    </row>
    <row r="4" spans="1:5">
      <c r="A4" s="4" t="s">
        <v>233</v>
      </c>
      <c r="B4" s="7" t="n">
        <v>-4349</v>
      </c>
      <c r="C4" s="7" t="n">
        <v>99505</v>
      </c>
      <c r="D4" s="7" t="n">
        <v>-23541</v>
      </c>
      <c r="E4" s="7" t="n">
        <v>261023</v>
      </c>
    </row>
    <row r="5" spans="1:5">
      <c r="A5" s="4" t="s">
        <v>234</v>
      </c>
      <c r="B5" s="5" t="n">
        <v>0</v>
      </c>
      <c r="C5" s="5" t="n">
        <v>0</v>
      </c>
      <c r="D5" s="5" t="n">
        <v>0</v>
      </c>
      <c r="E5" s="5" t="n">
        <v>0</v>
      </c>
    </row>
    <row r="6" spans="1:5">
      <c r="A6" s="4" t="s">
        <v>235</v>
      </c>
      <c r="B6" s="7" t="n">
        <v>-4349</v>
      </c>
      <c r="C6" s="7" t="n">
        <v>99505</v>
      </c>
      <c r="D6" s="7" t="n">
        <v>-23541</v>
      </c>
      <c r="E6" s="7" t="n">
        <v>261023</v>
      </c>
    </row>
    <row r="7" spans="1:5">
      <c r="A7" s="3" t="s">
        <v>236</v>
      </c>
    </row>
    <row r="8" spans="1:5">
      <c r="A8" s="4" t="s">
        <v>237</v>
      </c>
      <c r="B8" s="5" t="n">
        <v>80542000</v>
      </c>
      <c r="C8" s="5" t="n">
        <v>64795000</v>
      </c>
      <c r="D8" s="5" t="n">
        <v>74515000</v>
      </c>
      <c r="E8" s="5" t="n">
        <v>64750000</v>
      </c>
    </row>
    <row r="9" spans="1:5">
      <c r="A9" s="4" t="s">
        <v>238</v>
      </c>
      <c r="B9" s="5" t="n">
        <v>0</v>
      </c>
      <c r="C9" s="5" t="n">
        <v>52000</v>
      </c>
      <c r="D9" s="5" t="n">
        <v>0</v>
      </c>
      <c r="E9" s="5" t="n">
        <v>102000</v>
      </c>
    </row>
    <row r="10" spans="1:5">
      <c r="A10" s="4" t="s">
        <v>239</v>
      </c>
      <c r="B10" s="5" t="n">
        <v>80542000</v>
      </c>
      <c r="C10" s="5" t="n">
        <v>64847000</v>
      </c>
      <c r="D10" s="5" t="n">
        <v>74515000</v>
      </c>
      <c r="E10" s="5" t="n">
        <v>64852000</v>
      </c>
    </row>
    <row r="11" spans="1:5">
      <c r="A11" s="3" t="s">
        <v>240</v>
      </c>
    </row>
    <row r="12" spans="1:5">
      <c r="A12" s="4" t="s">
        <v>241</v>
      </c>
      <c r="B12" s="8" t="n">
        <v>-0.05</v>
      </c>
      <c r="C12" s="8" t="n">
        <v>1.54</v>
      </c>
      <c r="D12" s="8" t="n">
        <v>-0.32</v>
      </c>
      <c r="E12" s="8" t="n">
        <v>4.03</v>
      </c>
    </row>
    <row r="13" spans="1:5">
      <c r="A13" s="4" t="s">
        <v>242</v>
      </c>
      <c r="B13" s="5" t="n">
        <v>0</v>
      </c>
      <c r="C13" s="9" t="n">
        <v>-0.01</v>
      </c>
      <c r="D13" s="5" t="n">
        <v>0</v>
      </c>
      <c r="E13" s="9" t="n">
        <v>-0.01</v>
      </c>
    </row>
    <row r="14" spans="1:5">
      <c r="A14" s="4" t="s">
        <v>243</v>
      </c>
      <c r="B14" s="8" t="n">
        <v>-0.05</v>
      </c>
      <c r="C14" s="8" t="n">
        <v>1.53</v>
      </c>
      <c r="D14" s="8" t="n">
        <v>-0.32</v>
      </c>
      <c r="E14" s="8" t="n">
        <v>4.02</v>
      </c>
    </row>
    <row r="15" spans="1:5">
      <c r="A15" s="3" t="s">
        <v>244</v>
      </c>
    </row>
    <row r="16" spans="1:5">
      <c r="A16" s="4" t="s">
        <v>245</v>
      </c>
      <c r="B16" s="5" t="n">
        <v>2811956</v>
      </c>
      <c r="C16" s="5" t="n">
        <v>2377436</v>
      </c>
      <c r="D16" s="5" t="n">
        <v>3046982</v>
      </c>
      <c r="E16" s="5" t="n">
        <v>2070774</v>
      </c>
    </row>
    <row r="17" spans="1:5">
      <c r="A17" s="4" t="s">
        <v>246</v>
      </c>
    </row>
    <row r="18" spans="1:5">
      <c r="A18" s="3" t="s">
        <v>244</v>
      </c>
    </row>
    <row r="19" spans="1:5">
      <c r="A19" s="4" t="s">
        <v>245</v>
      </c>
      <c r="B19" s="5" t="n">
        <v>716000</v>
      </c>
      <c r="D19" s="5" t="n">
        <v>48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64</v>
      </c>
    </row>
    <row r="2" spans="1:3">
      <c r="A2" s="3" t="s">
        <v>248</v>
      </c>
    </row>
    <row r="3" spans="1:3">
      <c r="A3" s="4" t="s">
        <v>249</v>
      </c>
      <c r="B3" s="7" t="n">
        <v>4876049</v>
      </c>
      <c r="C3" s="7" t="n">
        <v>4848014</v>
      </c>
    </row>
    <row r="4" spans="1:3">
      <c r="A4" s="4" t="s">
        <v>250</v>
      </c>
      <c r="B4" s="5" t="n">
        <v>-738308</v>
      </c>
      <c r="C4" s="5" t="n">
        <v>-720318</v>
      </c>
    </row>
    <row r="5" spans="1:3">
      <c r="A5" s="4" t="s">
        <v>72</v>
      </c>
      <c r="B5" s="5" t="n">
        <v>4137741</v>
      </c>
      <c r="C5" s="5" t="n">
        <v>4127696</v>
      </c>
    </row>
    <row r="6" spans="1:3">
      <c r="A6" s="4" t="s">
        <v>251</v>
      </c>
    </row>
    <row r="7" spans="1:3">
      <c r="A7" s="3" t="s">
        <v>248</v>
      </c>
    </row>
    <row r="8" spans="1:3">
      <c r="A8" s="4" t="s">
        <v>249</v>
      </c>
      <c r="B8" s="5" t="n">
        <v>3775450</v>
      </c>
      <c r="C8" s="5" t="n">
        <v>3898686</v>
      </c>
    </row>
    <row r="9" spans="1:3">
      <c r="A9" s="4" t="s">
        <v>252</v>
      </c>
    </row>
    <row r="10" spans="1:3">
      <c r="A10" s="3" t="s">
        <v>248</v>
      </c>
    </row>
    <row r="11" spans="1:3">
      <c r="A11" s="4" t="s">
        <v>249</v>
      </c>
      <c r="B11" s="5" t="n">
        <v>1010092</v>
      </c>
      <c r="C11" s="5" t="n">
        <v>857572</v>
      </c>
    </row>
    <row r="12" spans="1:3">
      <c r="A12" s="4" t="s">
        <v>253</v>
      </c>
    </row>
    <row r="13" spans="1:3">
      <c r="A13" s="3" t="s">
        <v>248</v>
      </c>
    </row>
    <row r="14" spans="1:3">
      <c r="A14" s="4" t="s">
        <v>249</v>
      </c>
      <c r="B14" s="5" t="n">
        <v>51334</v>
      </c>
      <c r="C14" s="5" t="n">
        <v>52543</v>
      </c>
    </row>
    <row r="15" spans="1:3">
      <c r="A15" s="4" t="s">
        <v>254</v>
      </c>
    </row>
    <row r="16" spans="1:3">
      <c r="A16" s="3" t="s">
        <v>248</v>
      </c>
    </row>
    <row r="17" spans="1:3">
      <c r="A17" s="4" t="s">
        <v>249</v>
      </c>
      <c r="B17" s="7" t="n">
        <v>39173</v>
      </c>
      <c r="C17" s="7" t="n">
        <v>392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3"/>
    <col customWidth="1" max="5" min="5" width="17"/>
    <col customWidth="1" max="6" min="6" width="30"/>
    <col customWidth="1" max="7" min="7" width="21"/>
    <col customWidth="1" max="8" min="8" width="40"/>
    <col customWidth="1" max="9" min="9" width="31"/>
  </cols>
  <sheetData>
    <row r="1" spans="1:9">
      <c r="A1" s="1" t="s">
        <v>255</v>
      </c>
      <c r="B1" s="2" t="s">
        <v>256</v>
      </c>
      <c r="C1" s="2" t="s">
        <v>257</v>
      </c>
      <c r="D1" s="2" t="s">
        <v>258</v>
      </c>
      <c r="E1" s="2" t="s">
        <v>259</v>
      </c>
      <c r="F1" s="2" t="s">
        <v>256</v>
      </c>
      <c r="G1" s="2" t="s">
        <v>260</v>
      </c>
      <c r="H1" s="2" t="s">
        <v>261</v>
      </c>
      <c r="I1" s="2" t="s">
        <v>262</v>
      </c>
    </row>
    <row r="2" spans="1:9">
      <c r="A2" s="3" t="s">
        <v>248</v>
      </c>
    </row>
    <row r="3" spans="1:9">
      <c r="A3" s="4" t="s">
        <v>35</v>
      </c>
      <c r="F3" s="7" t="n">
        <v>211</v>
      </c>
      <c r="G3" s="7" t="n">
        <v>-659</v>
      </c>
      <c r="H3" s="7" t="n">
        <v>59173</v>
      </c>
      <c r="I3" s="7" t="n">
        <v>64773</v>
      </c>
    </row>
    <row r="4" spans="1:9">
      <c r="A4" s="4" t="s">
        <v>263</v>
      </c>
    </row>
    <row r="5" spans="1:9">
      <c r="A5" s="3" t="s">
        <v>248</v>
      </c>
    </row>
    <row r="6" spans="1:9">
      <c r="A6" s="4" t="s">
        <v>264</v>
      </c>
      <c r="B6" s="7" t="n">
        <v>980000</v>
      </c>
      <c r="F6" s="7" t="n">
        <v>980000</v>
      </c>
      <c r="H6" s="7" t="n">
        <v>980000</v>
      </c>
    </row>
    <row r="7" spans="1:9">
      <c r="A7" s="4" t="s">
        <v>265</v>
      </c>
      <c r="B7" s="5" t="n">
        <v>2</v>
      </c>
      <c r="F7" s="5" t="n">
        <v>2</v>
      </c>
      <c r="H7" s="5" t="n">
        <v>2</v>
      </c>
    </row>
    <row r="8" spans="1:9">
      <c r="A8" s="4" t="s">
        <v>266</v>
      </c>
    </row>
    <row r="9" spans="1:9">
      <c r="A9" s="3" t="s">
        <v>248</v>
      </c>
    </row>
    <row r="10" spans="1:9">
      <c r="A10" s="4" t="s">
        <v>267</v>
      </c>
      <c r="B10" s="7" t="n">
        <v>324000</v>
      </c>
    </row>
    <row r="11" spans="1:9">
      <c r="A11" s="4" t="s">
        <v>268</v>
      </c>
    </row>
    <row r="12" spans="1:9">
      <c r="A12" s="3" t="s">
        <v>248</v>
      </c>
    </row>
    <row r="13" spans="1:9">
      <c r="A13" s="4" t="s">
        <v>269</v>
      </c>
      <c r="I13" s="5" t="n">
        <v>18000</v>
      </c>
    </row>
    <row r="14" spans="1:9">
      <c r="A14" s="4" t="s">
        <v>270</v>
      </c>
      <c r="I14" s="7" t="n">
        <v>18000</v>
      </c>
    </row>
    <row r="15" spans="1:9">
      <c r="A15" s="4" t="s">
        <v>271</v>
      </c>
      <c r="I15" s="8" t="n">
        <v>0.28</v>
      </c>
    </row>
    <row r="16" spans="1:9">
      <c r="A16" s="4" t="s">
        <v>272</v>
      </c>
    </row>
    <row r="17" spans="1:9">
      <c r="A17" s="3" t="s">
        <v>248</v>
      </c>
    </row>
    <row r="18" spans="1:9">
      <c r="A18" s="4" t="s">
        <v>35</v>
      </c>
      <c r="H18" s="7" t="n">
        <v>59200</v>
      </c>
    </row>
    <row r="19" spans="1:9">
      <c r="A19" s="4" t="s">
        <v>273</v>
      </c>
      <c r="H19" s="7" t="n">
        <v>57800</v>
      </c>
    </row>
    <row r="20" spans="1:9">
      <c r="A20" s="4" t="s">
        <v>274</v>
      </c>
      <c r="H20" s="8" t="n">
        <v>0.72</v>
      </c>
    </row>
    <row r="21" spans="1:9">
      <c r="A21" s="4" t="s">
        <v>275</v>
      </c>
    </row>
    <row r="22" spans="1:9">
      <c r="A22" s="3" t="s">
        <v>248</v>
      </c>
    </row>
    <row r="23" spans="1:9">
      <c r="A23" s="4" t="s">
        <v>35</v>
      </c>
      <c r="H23" s="7" t="n">
        <v>49600</v>
      </c>
    </row>
    <row r="24" spans="1:9">
      <c r="A24" s="4" t="s">
        <v>276</v>
      </c>
    </row>
    <row r="25" spans="1:9">
      <c r="A25" s="3" t="s">
        <v>248</v>
      </c>
    </row>
    <row r="26" spans="1:9">
      <c r="A26" s="4" t="s">
        <v>35</v>
      </c>
      <c r="H26" s="5" t="n">
        <v>8400</v>
      </c>
    </row>
    <row r="27" spans="1:9">
      <c r="A27" s="4" t="s">
        <v>277</v>
      </c>
    </row>
    <row r="28" spans="1:9">
      <c r="A28" s="3" t="s">
        <v>248</v>
      </c>
    </row>
    <row r="29" spans="1:9">
      <c r="A29" s="4" t="s">
        <v>35</v>
      </c>
      <c r="I29" s="7" t="n">
        <v>64700</v>
      </c>
    </row>
    <row r="30" spans="1:9">
      <c r="A30" s="4" t="s">
        <v>273</v>
      </c>
      <c r="I30" s="7" t="n">
        <v>64700</v>
      </c>
    </row>
    <row r="31" spans="1:9">
      <c r="A31" s="4" t="s">
        <v>274</v>
      </c>
      <c r="I31" s="7" t="n">
        <v>1</v>
      </c>
    </row>
    <row r="32" spans="1:9">
      <c r="A32" s="4" t="s">
        <v>278</v>
      </c>
    </row>
    <row r="33" spans="1:9">
      <c r="A33" s="3" t="s">
        <v>248</v>
      </c>
    </row>
    <row r="34" spans="1:9">
      <c r="A34" s="4" t="s">
        <v>35</v>
      </c>
      <c r="I34" s="7" t="n">
        <v>53000</v>
      </c>
    </row>
    <row r="35" spans="1:9">
      <c r="A35" s="4" t="s">
        <v>279</v>
      </c>
    </row>
    <row r="36" spans="1:9">
      <c r="A36" s="3" t="s">
        <v>248</v>
      </c>
    </row>
    <row r="37" spans="1:9">
      <c r="A37" s="4" t="s">
        <v>35</v>
      </c>
      <c r="I37" s="7" t="n">
        <v>11700</v>
      </c>
    </row>
    <row r="38" spans="1:9">
      <c r="A38" s="4" t="s">
        <v>280</v>
      </c>
    </row>
    <row r="39" spans="1:9">
      <c r="A39" s="3" t="s">
        <v>248</v>
      </c>
    </row>
    <row r="40" spans="1:9">
      <c r="A40" s="4" t="s">
        <v>265</v>
      </c>
      <c r="D40" s="5" t="n">
        <v>2</v>
      </c>
    </row>
    <row r="41" spans="1:9">
      <c r="A41" s="4" t="s">
        <v>281</v>
      </c>
      <c r="D41" s="4" t="s">
        <v>282</v>
      </c>
    </row>
    <row r="42" spans="1:9">
      <c r="A42" s="4" t="s">
        <v>283</v>
      </c>
    </row>
    <row r="43" spans="1:9">
      <c r="A43" s="3" t="s">
        <v>248</v>
      </c>
    </row>
    <row r="44" spans="1:9">
      <c r="A44" s="4" t="s">
        <v>284</v>
      </c>
      <c r="C44" s="7" t="n">
        <v>125000</v>
      </c>
    </row>
    <row r="45" spans="1:9">
      <c r="A45" s="4" t="s">
        <v>285</v>
      </c>
      <c r="H45" s="5" t="n">
        <v>15000</v>
      </c>
    </row>
    <row r="46" spans="1:9">
      <c r="A46" s="4" t="s">
        <v>286</v>
      </c>
    </row>
    <row r="47" spans="1:9">
      <c r="A47" s="3" t="s">
        <v>248</v>
      </c>
    </row>
    <row r="48" spans="1:9">
      <c r="A48" s="4" t="s">
        <v>267</v>
      </c>
      <c r="H48" s="7" t="n">
        <v>165000</v>
      </c>
    </row>
    <row r="49" spans="1:9">
      <c r="A49" s="4" t="s">
        <v>287</v>
      </c>
    </row>
    <row r="50" spans="1:9">
      <c r="A50" s="3" t="s">
        <v>248</v>
      </c>
    </row>
    <row r="51" spans="1:9">
      <c r="A51" s="4" t="s">
        <v>288</v>
      </c>
      <c r="H51" s="4" t="s">
        <v>289</v>
      </c>
    </row>
    <row r="52" spans="1:9">
      <c r="A52" s="4" t="s">
        <v>290</v>
      </c>
    </row>
    <row r="53" spans="1:9">
      <c r="A53" s="3" t="s">
        <v>248</v>
      </c>
    </row>
    <row r="54" spans="1:9">
      <c r="A54" s="4" t="s">
        <v>285</v>
      </c>
      <c r="H54" s="7" t="n">
        <v>10000</v>
      </c>
    </row>
    <row r="55" spans="1:9">
      <c r="A55" s="4" t="s">
        <v>291</v>
      </c>
    </row>
    <row r="56" spans="1:9">
      <c r="A56" s="3" t="s">
        <v>248</v>
      </c>
    </row>
    <row r="57" spans="1:9">
      <c r="A57" s="4" t="s">
        <v>267</v>
      </c>
      <c r="H57" s="7" t="n">
        <v>83900</v>
      </c>
    </row>
    <row r="58" spans="1:9">
      <c r="A58" s="4" t="s">
        <v>292</v>
      </c>
    </row>
    <row r="59" spans="1:9">
      <c r="A59" s="3" t="s">
        <v>248</v>
      </c>
    </row>
    <row r="60" spans="1:9">
      <c r="A60" s="4" t="s">
        <v>284</v>
      </c>
      <c r="F60" s="7" t="n">
        <v>19000</v>
      </c>
    </row>
    <row r="61" spans="1:9">
      <c r="A61" s="4" t="s">
        <v>293</v>
      </c>
      <c r="G61" s="4" t="s">
        <v>294</v>
      </c>
      <c r="I61" s="4" t="s">
        <v>294</v>
      </c>
    </row>
    <row r="62" spans="1:9">
      <c r="A62" s="4" t="s">
        <v>295</v>
      </c>
      <c r="B62" s="4" t="s">
        <v>296</v>
      </c>
      <c r="F62" s="4" t="s">
        <v>296</v>
      </c>
      <c r="H62" s="4" t="s">
        <v>296</v>
      </c>
    </row>
    <row r="63" spans="1:9">
      <c r="A63" s="4" t="s">
        <v>297</v>
      </c>
    </row>
    <row r="64" spans="1:9">
      <c r="A64" s="3" t="s">
        <v>248</v>
      </c>
    </row>
    <row r="65" spans="1:9">
      <c r="A65" s="4" t="s">
        <v>298</v>
      </c>
      <c r="B65" s="4" t="s">
        <v>299</v>
      </c>
      <c r="F65" s="4" t="s">
        <v>299</v>
      </c>
      <c r="H65" s="4" t="s">
        <v>299</v>
      </c>
    </row>
    <row r="66" spans="1:9">
      <c r="A66" s="4" t="s">
        <v>300</v>
      </c>
    </row>
    <row r="67" spans="1:9">
      <c r="A67" s="3" t="s">
        <v>248</v>
      </c>
    </row>
    <row r="68" spans="1:9">
      <c r="A68" s="4" t="s">
        <v>301</v>
      </c>
      <c r="E68" s="5" t="n">
        <v>3</v>
      </c>
    </row>
    <row r="69" spans="1:9">
      <c r="A69" s="4" t="s">
        <v>302</v>
      </c>
    </row>
    <row r="70" spans="1:9">
      <c r="A70" s="3" t="s">
        <v>248</v>
      </c>
    </row>
    <row r="71" spans="1:9">
      <c r="A71" s="4" t="s">
        <v>303</v>
      </c>
      <c r="H71" s="7" t="n">
        <v>1000</v>
      </c>
    </row>
    <row r="72" spans="1:9">
      <c r="A72" s="4" t="s">
        <v>304</v>
      </c>
    </row>
    <row r="73" spans="1:9">
      <c r="A73" s="3" t="s">
        <v>248</v>
      </c>
    </row>
    <row r="74" spans="1:9">
      <c r="A74" s="4" t="s">
        <v>305</v>
      </c>
      <c r="E74" s="4" t="s">
        <v>306</v>
      </c>
    </row>
    <row r="75" spans="1:9">
      <c r="A75" s="4" t="s">
        <v>307</v>
      </c>
    </row>
    <row r="76" spans="1:9">
      <c r="A76" s="3" t="s">
        <v>248</v>
      </c>
    </row>
    <row r="77" spans="1:9">
      <c r="A77" s="4" t="s">
        <v>305</v>
      </c>
      <c r="E77"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57</v>
      </c>
      <c r="B4" s="7" t="n">
        <v>-4349</v>
      </c>
      <c r="C4" s="7" t="n">
        <v>99505</v>
      </c>
      <c r="D4" s="7" t="n">
        <v>-23541</v>
      </c>
      <c r="E4" s="7" t="n">
        <v>261023</v>
      </c>
    </row>
    <row r="5" spans="1:5">
      <c r="A5" s="3" t="s">
        <v>58</v>
      </c>
    </row>
    <row r="6" spans="1:5">
      <c r="A6" s="4" t="s">
        <v>59</v>
      </c>
      <c r="B6" s="5" t="n">
        <v>-42</v>
      </c>
      <c r="C6" s="5" t="n">
        <v>-452</v>
      </c>
      <c r="D6" s="5" t="n">
        <v>960</v>
      </c>
      <c r="E6" s="5" t="n">
        <v>-5214</v>
      </c>
    </row>
    <row r="7" spans="1:5">
      <c r="A7" s="4" t="s">
        <v>60</v>
      </c>
      <c r="B7" s="5" t="n">
        <v>188</v>
      </c>
      <c r="C7" s="5" t="n">
        <v>351</v>
      </c>
      <c r="D7" s="5" t="n">
        <v>947</v>
      </c>
      <c r="E7" s="5" t="n">
        <v>3032</v>
      </c>
    </row>
    <row r="8" spans="1:5">
      <c r="A8" s="4" t="s">
        <v>61</v>
      </c>
      <c r="B8" s="5" t="n">
        <v>146</v>
      </c>
      <c r="C8" s="5" t="n">
        <v>-101</v>
      </c>
      <c r="D8" s="5" t="n">
        <v>1907</v>
      </c>
      <c r="E8" s="5" t="n">
        <v>-2182</v>
      </c>
    </row>
    <row r="9" spans="1:5">
      <c r="A9" s="4" t="s">
        <v>62</v>
      </c>
      <c r="B9" s="7" t="n">
        <v>-4203</v>
      </c>
      <c r="C9" s="7" t="n">
        <v>99404</v>
      </c>
      <c r="D9" s="7" t="n">
        <v>-21634</v>
      </c>
      <c r="E9" s="7" t="n">
        <v>2588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9</v>
      </c>
      <c r="B1" s="2" t="s">
        <v>2</v>
      </c>
      <c r="C1" s="2" t="s">
        <v>64</v>
      </c>
    </row>
    <row r="2" spans="1:3">
      <c r="A2" s="3" t="s">
        <v>310</v>
      </c>
    </row>
    <row r="3" spans="1:3">
      <c r="A3" s="4" t="s">
        <v>84</v>
      </c>
      <c r="B3" s="7" t="n">
        <v>1298136</v>
      </c>
      <c r="C3" s="7" t="n">
        <v>1227919</v>
      </c>
    </row>
    <row r="4" spans="1:3">
      <c r="A4" s="4" t="s">
        <v>311</v>
      </c>
    </row>
    <row r="5" spans="1:3">
      <c r="A5" s="3" t="s">
        <v>310</v>
      </c>
    </row>
    <row r="6" spans="1:3">
      <c r="A6" s="4" t="s">
        <v>312</v>
      </c>
      <c r="B6" s="5" t="n">
        <v>448650</v>
      </c>
      <c r="C6" s="5" t="n">
        <v>448650</v>
      </c>
    </row>
    <row r="7" spans="1:3">
      <c r="A7" s="4" t="s">
        <v>313</v>
      </c>
      <c r="B7" s="5" t="n">
        <v>2568</v>
      </c>
      <c r="C7" s="5" t="n">
        <v>3245</v>
      </c>
    </row>
    <row r="8" spans="1:3">
      <c r="A8" s="4" t="s">
        <v>314</v>
      </c>
      <c r="B8" s="5" t="n">
        <v>-3082</v>
      </c>
      <c r="C8" s="5" t="n">
        <v>-3976</v>
      </c>
    </row>
    <row r="9" spans="1:3">
      <c r="A9" s="4" t="s">
        <v>84</v>
      </c>
      <c r="B9" s="7" t="n">
        <v>448136</v>
      </c>
      <c r="C9" s="5" t="n">
        <v>447919</v>
      </c>
    </row>
    <row r="10" spans="1:3">
      <c r="A10" s="4" t="s">
        <v>298</v>
      </c>
      <c r="B10" s="4" t="s">
        <v>315</v>
      </c>
    </row>
    <row r="11" spans="1:3">
      <c r="A11" s="4" t="s">
        <v>316</v>
      </c>
    </row>
    <row r="12" spans="1:3">
      <c r="A12" s="3" t="s">
        <v>310</v>
      </c>
    </row>
    <row r="13" spans="1:3">
      <c r="A13" s="4" t="s">
        <v>84</v>
      </c>
      <c r="B13" s="7" t="n">
        <v>850000</v>
      </c>
      <c r="C13" s="7" t="n">
        <v>7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17</v>
      </c>
      <c r="B1" s="2" t="s">
        <v>25</v>
      </c>
      <c r="D1" s="2" t="s">
        <v>1</v>
      </c>
    </row>
    <row r="2" spans="1:5">
      <c r="B2" s="2" t="s">
        <v>2</v>
      </c>
      <c r="C2" s="2" t="s">
        <v>26</v>
      </c>
      <c r="D2" s="2" t="s">
        <v>2</v>
      </c>
      <c r="E2" s="2" t="s">
        <v>26</v>
      </c>
    </row>
    <row r="3" spans="1:5">
      <c r="A3" s="3" t="s">
        <v>318</v>
      </c>
    </row>
    <row r="4" spans="1:5">
      <c r="A4" s="4" t="s">
        <v>319</v>
      </c>
      <c r="B4" s="7" t="n">
        <v>1395000000</v>
      </c>
      <c r="D4" s="7" t="n">
        <v>1395000000</v>
      </c>
    </row>
    <row r="5" spans="1:5">
      <c r="A5" s="4" t="s">
        <v>320</v>
      </c>
      <c r="B5" s="5" t="n">
        <v>850000000</v>
      </c>
      <c r="D5" s="5" t="n">
        <v>850000000</v>
      </c>
    </row>
    <row r="6" spans="1:5">
      <c r="A6" s="4" t="s">
        <v>321</v>
      </c>
      <c r="B6" s="7" t="n">
        <v>518000000</v>
      </c>
      <c r="D6" s="7" t="n">
        <v>518000000</v>
      </c>
    </row>
    <row r="7" spans="1:5">
      <c r="A7" s="4" t="s">
        <v>322</v>
      </c>
      <c r="B7" s="4" t="s">
        <v>323</v>
      </c>
      <c r="D7" s="4" t="s">
        <v>323</v>
      </c>
    </row>
    <row r="8" spans="1:5">
      <c r="A8" s="4" t="s">
        <v>324</v>
      </c>
      <c r="B8" s="7" t="n">
        <v>6800000</v>
      </c>
      <c r="C8" s="7" t="n">
        <v>4200000</v>
      </c>
      <c r="D8" s="7" t="n">
        <v>18800000</v>
      </c>
      <c r="E8" s="7" t="n">
        <v>12800000</v>
      </c>
    </row>
    <row r="9" spans="1:5">
      <c r="A9" s="4" t="s">
        <v>325</v>
      </c>
    </row>
    <row r="10" spans="1:5">
      <c r="A10" s="3" t="s">
        <v>318</v>
      </c>
    </row>
    <row r="11" spans="1:5">
      <c r="A11" s="4" t="s">
        <v>319</v>
      </c>
      <c r="B11" s="5" t="n">
        <v>275000000</v>
      </c>
      <c r="D11" s="5" t="n">
        <v>275000000</v>
      </c>
    </row>
    <row r="12" spans="1:5">
      <c r="A12" s="4" t="s">
        <v>326</v>
      </c>
    </row>
    <row r="13" spans="1:5">
      <c r="A13" s="3" t="s">
        <v>318</v>
      </c>
    </row>
    <row r="14" spans="1:5">
      <c r="A14" s="4" t="s">
        <v>319</v>
      </c>
      <c r="B14" s="7" t="n">
        <v>1120000000</v>
      </c>
      <c r="D14" s="7" t="n">
        <v>11200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64</v>
      </c>
    </row>
    <row r="2" spans="1:3">
      <c r="A2" s="3" t="s">
        <v>328</v>
      </c>
    </row>
    <row r="3" spans="1:3">
      <c r="A3" s="4" t="s">
        <v>329</v>
      </c>
      <c r="B3" s="4" t="s">
        <v>330</v>
      </c>
    </row>
    <row r="4" spans="1:3">
      <c r="A4" s="4" t="s">
        <v>311</v>
      </c>
    </row>
    <row r="5" spans="1:3">
      <c r="A5" s="3" t="s">
        <v>328</v>
      </c>
    </row>
    <row r="6" spans="1:3">
      <c r="A6" s="4" t="s">
        <v>331</v>
      </c>
      <c r="B6" s="7" t="n">
        <v>451200</v>
      </c>
    </row>
    <row r="7" spans="1:3">
      <c r="A7" s="4" t="s">
        <v>332</v>
      </c>
      <c r="B7" s="5" t="n">
        <v>448650</v>
      </c>
      <c r="C7" s="7" t="n">
        <v>448650</v>
      </c>
    </row>
    <row r="8" spans="1:3">
      <c r="A8" s="4" t="s">
        <v>333</v>
      </c>
      <c r="B8" s="7" t="n">
        <v>439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4</v>
      </c>
    </row>
    <row r="2" spans="1:3">
      <c r="A2" s="3" t="s">
        <v>335</v>
      </c>
    </row>
    <row r="3" spans="1:3">
      <c r="A3" s="4" t="s">
        <v>336</v>
      </c>
      <c r="B3" s="7" t="n">
        <v>113</v>
      </c>
      <c r="C3" s="7" t="n">
        <v>-1794</v>
      </c>
    </row>
    <row r="4" spans="1:3">
      <c r="A4" s="4" t="s">
        <v>337</v>
      </c>
    </row>
    <row r="5" spans="1:3">
      <c r="A5" s="3" t="s">
        <v>338</v>
      </c>
    </row>
    <row r="6" spans="1:3">
      <c r="A6" s="4" t="s">
        <v>339</v>
      </c>
      <c r="B6" s="5" t="n">
        <v>113</v>
      </c>
      <c r="C6" s="5" t="n">
        <v>0</v>
      </c>
    </row>
    <row r="7" spans="1:3">
      <c r="A7" s="4" t="s">
        <v>340</v>
      </c>
    </row>
    <row r="8" spans="1:3">
      <c r="A8" s="3" t="s">
        <v>335</v>
      </c>
    </row>
    <row r="9" spans="1:3">
      <c r="A9" s="4" t="s">
        <v>341</v>
      </c>
      <c r="B9" s="5" t="n">
        <v>0</v>
      </c>
      <c r="C9" s="5" t="n">
        <v>-1312</v>
      </c>
    </row>
    <row r="10" spans="1:3">
      <c r="A10" s="4" t="s">
        <v>342</v>
      </c>
    </row>
    <row r="11" spans="1:3">
      <c r="A11" s="3" t="s">
        <v>335</v>
      </c>
    </row>
    <row r="12" spans="1:3">
      <c r="A12" s="4" t="s">
        <v>341</v>
      </c>
      <c r="B12" s="7" t="n">
        <v>0</v>
      </c>
      <c r="C12" s="7" t="n">
        <v>-4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3</v>
      </c>
      <c r="B1" s="2" t="s">
        <v>1</v>
      </c>
    </row>
    <row r="2" spans="1:3">
      <c r="B2" s="2" t="s">
        <v>2</v>
      </c>
      <c r="C2" s="2" t="s">
        <v>26</v>
      </c>
    </row>
    <row r="3" spans="1:3">
      <c r="A3" s="3" t="s">
        <v>173</v>
      </c>
    </row>
    <row r="4" spans="1:3">
      <c r="A4" s="4" t="s">
        <v>344</v>
      </c>
      <c r="B4" s="7" t="n">
        <v>10657</v>
      </c>
      <c r="C4" s="7" t="n">
        <v>8224</v>
      </c>
    </row>
    <row r="5" spans="1:3">
      <c r="A5" s="4" t="s">
        <v>345</v>
      </c>
      <c r="B5" s="7" t="n">
        <v>18298</v>
      </c>
      <c r="C5" s="7" t="n">
        <v>18085</v>
      </c>
    </row>
    <row r="6" spans="1:3">
      <c r="A6" s="4" t="s">
        <v>346</v>
      </c>
      <c r="B6" s="4" t="s">
        <v>347</v>
      </c>
      <c r="C6" s="4" t="s">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51</v>
      </c>
    </row>
    <row r="4" spans="1:2">
      <c r="A4" s="4" t="s">
        <v>352</v>
      </c>
      <c r="B4" s="5" t="n">
        <v>1515</v>
      </c>
    </row>
    <row r="5" spans="1:2">
      <c r="A5" s="4" t="s">
        <v>353</v>
      </c>
      <c r="B5" s="5" t="n">
        <v>1126</v>
      </c>
    </row>
    <row r="6" spans="1:2">
      <c r="A6" s="4" t="s">
        <v>354</v>
      </c>
      <c r="B6" s="5" t="n">
        <v>-232</v>
      </c>
    </row>
    <row r="7" spans="1:2">
      <c r="A7" s="4" t="s">
        <v>355</v>
      </c>
      <c r="B7" s="5" t="n">
        <v>-97</v>
      </c>
    </row>
    <row r="8" spans="1:2">
      <c r="A8" s="4" t="s">
        <v>356</v>
      </c>
      <c r="B8" s="5" t="n">
        <v>2312</v>
      </c>
    </row>
    <row r="9" spans="1:2">
      <c r="A9" s="3" t="s">
        <v>357</v>
      </c>
    </row>
    <row r="10" spans="1:2">
      <c r="A10" s="4" t="s">
        <v>358</v>
      </c>
      <c r="B10" s="8" t="n">
        <v>21.96</v>
      </c>
    </row>
    <row r="11" spans="1:2">
      <c r="A11" s="4" t="s">
        <v>359</v>
      </c>
      <c r="B11" s="9" t="n">
        <v>7.92</v>
      </c>
    </row>
    <row r="12" spans="1:2">
      <c r="A12" s="4" t="s">
        <v>360</v>
      </c>
      <c r="B12" s="9" t="n">
        <v>38.01</v>
      </c>
    </row>
    <row r="13" spans="1:2">
      <c r="A13" s="4" t="s">
        <v>361</v>
      </c>
      <c r="B13" s="9" t="n">
        <v>16.32</v>
      </c>
    </row>
    <row r="14" spans="1:2">
      <c r="A14" s="4" t="s">
        <v>362</v>
      </c>
      <c r="B14" s="8" t="n">
        <v>1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50</v>
      </c>
    </row>
    <row r="3" spans="1:2">
      <c r="A3" s="3" t="s">
        <v>351</v>
      </c>
    </row>
    <row r="4" spans="1:2">
      <c r="A4" s="4" t="s">
        <v>352</v>
      </c>
      <c r="B4" s="5" t="n">
        <v>426</v>
      </c>
    </row>
    <row r="5" spans="1:2">
      <c r="A5" s="4" t="s">
        <v>353</v>
      </c>
      <c r="B5" s="5" t="n">
        <v>360</v>
      </c>
    </row>
    <row r="6" spans="1:2">
      <c r="A6" s="4" t="s">
        <v>354</v>
      </c>
      <c r="B6" s="5" t="n">
        <v>-47</v>
      </c>
    </row>
    <row r="7" spans="1:2">
      <c r="A7" s="4" t="s">
        <v>355</v>
      </c>
      <c r="B7" s="5" t="n">
        <v>-61</v>
      </c>
    </row>
    <row r="8" spans="1:2">
      <c r="A8" s="4" t="s">
        <v>356</v>
      </c>
      <c r="B8" s="5" t="n">
        <v>678</v>
      </c>
    </row>
    <row r="9" spans="1:2">
      <c r="A9" s="3" t="s">
        <v>357</v>
      </c>
    </row>
    <row r="10" spans="1:2">
      <c r="A10" s="4" t="s">
        <v>358</v>
      </c>
      <c r="B10" s="8" t="n">
        <v>26.69</v>
      </c>
    </row>
    <row r="11" spans="1:2">
      <c r="A11" s="4" t="s">
        <v>359</v>
      </c>
      <c r="B11" s="9" t="n">
        <v>8.5</v>
      </c>
    </row>
    <row r="12" spans="1:2">
      <c r="A12" s="4" t="s">
        <v>360</v>
      </c>
      <c r="B12" s="9" t="n">
        <v>53.55</v>
      </c>
    </row>
    <row r="13" spans="1:2">
      <c r="A13" s="4" t="s">
        <v>361</v>
      </c>
      <c r="B13" s="9" t="n">
        <v>24.87</v>
      </c>
    </row>
    <row r="14" spans="1:2">
      <c r="A14" s="4" t="s">
        <v>362</v>
      </c>
      <c r="B14" s="8" t="n">
        <v>15.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64</v>
      </c>
      <c r="B1" s="2" t="s">
        <v>1</v>
      </c>
      <c r="C1" s="2" t="s">
        <v>365</v>
      </c>
    </row>
    <row r="2" spans="1:3">
      <c r="B2" s="2" t="s">
        <v>2</v>
      </c>
      <c r="C2" s="2" t="s">
        <v>64</v>
      </c>
    </row>
    <row r="3" spans="1:3">
      <c r="A3" s="3" t="s">
        <v>366</v>
      </c>
    </row>
    <row r="4" spans="1:3">
      <c r="A4" s="4" t="s">
        <v>367</v>
      </c>
      <c r="B4" s="5" t="n">
        <v>617</v>
      </c>
    </row>
    <row r="5" spans="1:3">
      <c r="A5" s="4" t="s">
        <v>368</v>
      </c>
      <c r="B5" s="5" t="n">
        <v>0</v>
      </c>
    </row>
    <row r="6" spans="1:3">
      <c r="A6" s="4" t="s">
        <v>369</v>
      </c>
      <c r="B6" s="5" t="n">
        <v>0</v>
      </c>
    </row>
    <row r="7" spans="1:3">
      <c r="A7" s="4" t="s">
        <v>370</v>
      </c>
      <c r="B7" s="5" t="n">
        <v>0</v>
      </c>
    </row>
    <row r="8" spans="1:3">
      <c r="A8" s="4" t="s">
        <v>371</v>
      </c>
      <c r="B8" s="5" t="n">
        <v>-68</v>
      </c>
    </row>
    <row r="9" spans="1:3">
      <c r="A9" s="4" t="s">
        <v>372</v>
      </c>
      <c r="B9" s="5" t="n">
        <v>549</v>
      </c>
      <c r="C9" s="5" t="n">
        <v>617</v>
      </c>
    </row>
    <row r="10" spans="1:3">
      <c r="A10" s="4" t="s">
        <v>373</v>
      </c>
      <c r="B10" s="5" t="n">
        <v>549</v>
      </c>
    </row>
    <row r="11" spans="1:3">
      <c r="A11" s="3" t="s">
        <v>374</v>
      </c>
    </row>
    <row r="12" spans="1:3">
      <c r="A12" s="4" t="s">
        <v>375</v>
      </c>
      <c r="B12" s="8" t="n">
        <v>35.47</v>
      </c>
    </row>
    <row r="13" spans="1:3">
      <c r="A13" s="4" t="s">
        <v>376</v>
      </c>
      <c r="B13" s="5" t="n">
        <v>0</v>
      </c>
    </row>
    <row r="14" spans="1:3">
      <c r="A14" s="4" t="s">
        <v>377</v>
      </c>
      <c r="B14" s="5" t="n">
        <v>0</v>
      </c>
    </row>
    <row r="15" spans="1:3">
      <c r="A15" s="4" t="s">
        <v>378</v>
      </c>
      <c r="B15" s="5" t="n">
        <v>0</v>
      </c>
    </row>
    <row r="16" spans="1:3">
      <c r="A16" s="4" t="s">
        <v>379</v>
      </c>
      <c r="B16" s="9" t="n">
        <v>27.18</v>
      </c>
    </row>
    <row r="17" spans="1:3">
      <c r="A17" s="4" t="s">
        <v>380</v>
      </c>
      <c r="B17" s="9" t="n">
        <v>36.5</v>
      </c>
      <c r="C17" s="8" t="n">
        <v>35.47</v>
      </c>
    </row>
    <row r="18" spans="1:3">
      <c r="A18" s="4" t="s">
        <v>381</v>
      </c>
      <c r="B18" s="8" t="n">
        <v>36.5</v>
      </c>
    </row>
    <row r="19" spans="1:3">
      <c r="A19" s="3" t="s">
        <v>382</v>
      </c>
    </row>
    <row r="20" spans="1:3">
      <c r="A20" s="4" t="s">
        <v>383</v>
      </c>
      <c r="B20" s="4" t="s">
        <v>384</v>
      </c>
      <c r="C20" s="4" t="s">
        <v>385</v>
      </c>
    </row>
    <row r="21" spans="1:3">
      <c r="A21" s="4" t="s">
        <v>386</v>
      </c>
      <c r="B21" s="4" t="s">
        <v>384</v>
      </c>
    </row>
    <row r="22" spans="1:3">
      <c r="A22" s="3" t="s">
        <v>387</v>
      </c>
    </row>
    <row r="23" spans="1:3">
      <c r="A23" s="4" t="s">
        <v>388</v>
      </c>
      <c r="B23" s="7" t="n">
        <v>-16533</v>
      </c>
    </row>
    <row r="24" spans="1:3">
      <c r="A24" s="4" t="s">
        <v>389</v>
      </c>
      <c r="B24" s="5" t="n">
        <v>-1297</v>
      </c>
    </row>
    <row r="25" spans="1:3">
      <c r="A25" s="4" t="s">
        <v>388</v>
      </c>
      <c r="B25" s="5" t="n">
        <v>-15570</v>
      </c>
      <c r="C25" s="7" t="n">
        <v>-16533</v>
      </c>
    </row>
    <row r="26" spans="1:3">
      <c r="A26" s="4" t="s">
        <v>390</v>
      </c>
      <c r="B26" s="7" t="n">
        <v>-155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1</v>
      </c>
      <c r="B1" s="2" t="s">
        <v>25</v>
      </c>
      <c r="D1" s="2" t="s">
        <v>1</v>
      </c>
    </row>
    <row r="2" spans="1:5">
      <c r="B2" s="2" t="s">
        <v>2</v>
      </c>
      <c r="C2" s="2" t="s">
        <v>26</v>
      </c>
      <c r="D2" s="2" t="s">
        <v>2</v>
      </c>
      <c r="E2" s="2" t="s">
        <v>26</v>
      </c>
    </row>
    <row r="3" spans="1:5">
      <c r="A3" s="3" t="s">
        <v>392</v>
      </c>
    </row>
    <row r="4" spans="1:5">
      <c r="A4" s="4" t="s">
        <v>393</v>
      </c>
      <c r="B4" s="4" t="s">
        <v>394</v>
      </c>
      <c r="C4" s="4" t="s">
        <v>395</v>
      </c>
      <c r="D4" s="4" t="s">
        <v>396</v>
      </c>
      <c r="E4" s="4" t="s">
        <v>397</v>
      </c>
    </row>
    <row r="5" spans="1:5">
      <c r="A5" s="4" t="s">
        <v>398</v>
      </c>
      <c r="B5" s="10" t="n">
        <v>16.8</v>
      </c>
      <c r="D5" s="10" t="n">
        <v>16.8</v>
      </c>
    </row>
    <row r="6" spans="1:5">
      <c r="A6" s="4" t="s">
        <v>399</v>
      </c>
    </row>
    <row r="7" spans="1:5">
      <c r="A7" s="3" t="s">
        <v>392</v>
      </c>
    </row>
    <row r="8" spans="1:5">
      <c r="A8" s="4" t="s">
        <v>400</v>
      </c>
      <c r="B8" s="7" t="n">
        <v>4</v>
      </c>
      <c r="D8" s="7"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01</v>
      </c>
      <c r="B1" s="2" t="s">
        <v>402</v>
      </c>
      <c r="C1" s="2" t="s">
        <v>2</v>
      </c>
      <c r="D1" s="2" t="s">
        <v>26</v>
      </c>
    </row>
    <row r="2" spans="1:4">
      <c r="A2" s="3" t="s">
        <v>182</v>
      </c>
    </row>
    <row r="3" spans="1:4">
      <c r="A3" s="4" t="s">
        <v>403</v>
      </c>
      <c r="B3" s="5" t="n">
        <v>15525000</v>
      </c>
    </row>
    <row r="4" spans="1:4">
      <c r="A4" s="4" t="s">
        <v>404</v>
      </c>
      <c r="B4" s="7" t="n">
        <v>181000</v>
      </c>
      <c r="C4" s="7" t="n">
        <v>180966</v>
      </c>
      <c r="D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74313</v>
      </c>
      <c r="C3" s="7" t="n">
        <v>145427</v>
      </c>
    </row>
    <row r="4" spans="1:3">
      <c r="A4" s="4" t="s">
        <v>67</v>
      </c>
      <c r="B4" s="5" t="n">
        <v>78140</v>
      </c>
      <c r="C4" s="5" t="n">
        <v>113091</v>
      </c>
    </row>
    <row r="5" spans="1:3">
      <c r="A5" s="4" t="s">
        <v>68</v>
      </c>
      <c r="B5" s="5" t="n">
        <v>2769</v>
      </c>
      <c r="C5" s="5" t="n">
        <v>6095</v>
      </c>
    </row>
    <row r="6" spans="1:3">
      <c r="A6" s="4" t="s">
        <v>69</v>
      </c>
      <c r="B6" s="5" t="n">
        <v>102444</v>
      </c>
      <c r="C6" s="5" t="n">
        <v>109925</v>
      </c>
    </row>
    <row r="7" spans="1:3">
      <c r="A7" s="4" t="s">
        <v>70</v>
      </c>
      <c r="B7" s="5" t="n">
        <v>13617</v>
      </c>
      <c r="C7" s="5" t="n">
        <v>18504</v>
      </c>
    </row>
    <row r="8" spans="1:3">
      <c r="A8" s="4" t="s">
        <v>71</v>
      </c>
      <c r="B8" s="5" t="n">
        <v>671283</v>
      </c>
      <c r="C8" s="5" t="n">
        <v>393042</v>
      </c>
    </row>
    <row r="9" spans="1:3">
      <c r="A9" s="4" t="s">
        <v>72</v>
      </c>
      <c r="B9" s="5" t="n">
        <v>4137741</v>
      </c>
      <c r="C9" s="5" t="n">
        <v>4127696</v>
      </c>
    </row>
    <row r="10" spans="1:3">
      <c r="A10" s="4" t="s">
        <v>73</v>
      </c>
      <c r="B10" s="5" t="n">
        <v>11831</v>
      </c>
      <c r="C10" s="5" t="n">
        <v>11831</v>
      </c>
    </row>
    <row r="11" spans="1:3">
      <c r="A11" s="4" t="s">
        <v>74</v>
      </c>
      <c r="B11" s="5" t="n">
        <v>165</v>
      </c>
      <c r="C11" s="5" t="n">
        <v>165</v>
      </c>
    </row>
    <row r="12" spans="1:3">
      <c r="A12" s="4" t="s">
        <v>75</v>
      </c>
      <c r="B12" s="5" t="n">
        <v>7174</v>
      </c>
      <c r="C12" s="5" t="n">
        <v>7058</v>
      </c>
    </row>
    <row r="13" spans="1:3">
      <c r="A13" s="4" t="s">
        <v>76</v>
      </c>
      <c r="B13" s="5" t="n">
        <v>4828194</v>
      </c>
      <c r="C13" s="5" t="n">
        <v>4539792</v>
      </c>
    </row>
    <row r="14" spans="1:3">
      <c r="A14" s="3" t="s">
        <v>77</v>
      </c>
    </row>
    <row r="15" spans="1:3">
      <c r="A15" s="4" t="s">
        <v>78</v>
      </c>
      <c r="B15" s="5" t="n">
        <v>35822</v>
      </c>
      <c r="C15" s="5" t="n">
        <v>25299</v>
      </c>
    </row>
    <row r="16" spans="1:3">
      <c r="A16" s="4" t="s">
        <v>79</v>
      </c>
      <c r="B16" s="5" t="n">
        <v>11034</v>
      </c>
      <c r="C16" s="5" t="n">
        <v>7868</v>
      </c>
    </row>
    <row r="17" spans="1:3">
      <c r="A17" s="4" t="s">
        <v>80</v>
      </c>
      <c r="B17" s="5" t="n">
        <v>13571</v>
      </c>
      <c r="C17" s="5" t="n">
        <v>7096</v>
      </c>
    </row>
    <row r="18" spans="1:3">
      <c r="A18" s="4" t="s">
        <v>81</v>
      </c>
      <c r="B18" s="5" t="n">
        <v>7239</v>
      </c>
      <c r="C18" s="5" t="n">
        <v>8294</v>
      </c>
    </row>
    <row r="19" spans="1:3">
      <c r="A19" s="4" t="s">
        <v>82</v>
      </c>
      <c r="B19" s="5" t="n">
        <v>8663</v>
      </c>
      <c r="C19" s="5" t="n">
        <v>799</v>
      </c>
    </row>
    <row r="20" spans="1:3">
      <c r="A20" s="4" t="s">
        <v>83</v>
      </c>
      <c r="B20" s="5" t="n">
        <v>76329</v>
      </c>
      <c r="C20" s="5" t="n">
        <v>49356</v>
      </c>
    </row>
    <row r="21" spans="1:3">
      <c r="A21" s="4" t="s">
        <v>84</v>
      </c>
      <c r="B21" s="5" t="n">
        <v>1298136</v>
      </c>
      <c r="C21" s="5" t="n">
        <v>1227919</v>
      </c>
    </row>
    <row r="22" spans="1:3">
      <c r="A22" s="4" t="s">
        <v>74</v>
      </c>
      <c r="B22" s="5" t="n">
        <v>1815</v>
      </c>
      <c r="C22" s="5" t="n">
        <v>1202</v>
      </c>
    </row>
    <row r="23" spans="1:3">
      <c r="A23" s="4" t="s">
        <v>85</v>
      </c>
      <c r="B23" s="5" t="n">
        <v>12429</v>
      </c>
      <c r="C23" s="5" t="n">
        <v>0</v>
      </c>
    </row>
    <row r="24" spans="1:3">
      <c r="A24" s="4" t="s">
        <v>86</v>
      </c>
      <c r="B24" s="5" t="n">
        <v>39663</v>
      </c>
      <c r="C24" s="5" t="n">
        <v>30929</v>
      </c>
    </row>
    <row r="25" spans="1:3">
      <c r="A25" s="4" t="s">
        <v>87</v>
      </c>
      <c r="B25" s="5" t="n">
        <v>1352043</v>
      </c>
      <c r="C25" s="5" t="n">
        <v>1260050</v>
      </c>
    </row>
    <row r="26" spans="1:3">
      <c r="A26" s="4" t="s">
        <v>88</v>
      </c>
      <c r="B26" s="4" t="s">
        <v>89</v>
      </c>
      <c r="C26" s="4" t="s">
        <v>89</v>
      </c>
    </row>
    <row r="27" spans="1:3">
      <c r="A27" s="4" t="s">
        <v>90</v>
      </c>
      <c r="B27" s="5" t="n">
        <v>0</v>
      </c>
      <c r="C27" s="5" t="n">
        <v>0</v>
      </c>
    </row>
    <row r="28" spans="1:3">
      <c r="A28" s="4" t="s">
        <v>91</v>
      </c>
      <c r="B28" s="5" t="n">
        <v>80544</v>
      </c>
      <c r="C28" s="5" t="n">
        <v>64799</v>
      </c>
    </row>
    <row r="29" spans="1:3">
      <c r="A29" s="4" t="s">
        <v>92</v>
      </c>
      <c r="B29" s="5" t="n">
        <v>413831</v>
      </c>
      <c r="C29" s="5" t="n">
        <v>237542</v>
      </c>
    </row>
    <row r="30" spans="1:3">
      <c r="A30" s="4" t="s">
        <v>93</v>
      </c>
      <c r="B30" s="5" t="n">
        <v>2905334</v>
      </c>
      <c r="C30" s="5" t="n">
        <v>2929839</v>
      </c>
    </row>
    <row r="31" spans="1:3">
      <c r="A31" s="4" t="s">
        <v>94</v>
      </c>
      <c r="B31" s="5" t="n">
        <v>113</v>
      </c>
      <c r="C31" s="5" t="n">
        <v>-1794</v>
      </c>
    </row>
    <row r="32" spans="1:3">
      <c r="A32" s="4" t="s">
        <v>95</v>
      </c>
      <c r="B32" s="5" t="n">
        <v>3399822</v>
      </c>
      <c r="C32" s="5" t="n">
        <v>3230386</v>
      </c>
    </row>
    <row r="33" spans="1:3">
      <c r="A33" s="4" t="s">
        <v>96</v>
      </c>
      <c r="B33" s="7" t="n">
        <v>4828194</v>
      </c>
      <c r="C33" s="7" t="n">
        <v>45397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4"/>
    <col customWidth="1" max="3" min="3" width="30"/>
    <col customWidth="1" max="4" min="4" width="24"/>
  </cols>
  <sheetData>
    <row r="1" spans="1:4">
      <c r="A1" s="1" t="s">
        <v>405</v>
      </c>
      <c r="B1" s="2" t="s">
        <v>406</v>
      </c>
      <c r="C1" s="2" t="s">
        <v>407</v>
      </c>
      <c r="D1" s="2" t="s">
        <v>408</v>
      </c>
    </row>
    <row r="2" spans="1:4">
      <c r="A2" s="3" t="s">
        <v>409</v>
      </c>
    </row>
    <row r="3" spans="1:4">
      <c r="A3" s="4" t="s">
        <v>410</v>
      </c>
      <c r="B3" s="7" t="n">
        <v>1</v>
      </c>
      <c r="C3" s="7" t="n">
        <v>1</v>
      </c>
      <c r="D3" s="7" t="n">
        <v>1</v>
      </c>
    </row>
    <row r="4" spans="1:4">
      <c r="A4" s="4" t="s">
        <v>411</v>
      </c>
    </row>
    <row r="5" spans="1:4">
      <c r="A5" s="3" t="s">
        <v>409</v>
      </c>
    </row>
    <row r="6" spans="1:4">
      <c r="A6" s="4" t="s">
        <v>412</v>
      </c>
      <c r="C6" s="7" t="n">
        <v>30000000</v>
      </c>
    </row>
    <row r="7" spans="1:4">
      <c r="A7" s="4" t="s">
        <v>413</v>
      </c>
    </row>
    <row r="8" spans="1:4">
      <c r="A8" s="3" t="s">
        <v>409</v>
      </c>
    </row>
    <row r="9" spans="1:4">
      <c r="A9" s="4" t="s">
        <v>414</v>
      </c>
      <c r="C9" s="8" t="n">
        <v>0.1</v>
      </c>
    </row>
    <row r="10" spans="1:4">
      <c r="A10" s="4" t="s">
        <v>415</v>
      </c>
      <c r="C10" s="7" t="n">
        <v>10000000</v>
      </c>
    </row>
    <row r="11" spans="1:4">
      <c r="A11" s="4" t="s">
        <v>412</v>
      </c>
      <c r="C11" s="7" t="n">
        <v>50000000</v>
      </c>
    </row>
    <row r="12" spans="1:4">
      <c r="A12" s="4" t="s">
        <v>416</v>
      </c>
    </row>
    <row r="13" spans="1:4">
      <c r="A13" s="3" t="s">
        <v>409</v>
      </c>
    </row>
    <row r="14" spans="1:4">
      <c r="A14" s="4" t="s">
        <v>417</v>
      </c>
      <c r="C14" s="9"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4</v>
      </c>
    </row>
    <row r="2" spans="1:3">
      <c r="A2" s="3" t="s">
        <v>98</v>
      </c>
    </row>
    <row r="3" spans="1:3">
      <c r="A3" s="4" t="s">
        <v>99</v>
      </c>
      <c r="B3" s="5" t="n">
        <v>1000000</v>
      </c>
      <c r="C3" s="5" t="n">
        <v>1000000</v>
      </c>
    </row>
    <row r="4" spans="1:3">
      <c r="A4" s="4" t="s">
        <v>100</v>
      </c>
      <c r="B4" s="5" t="n">
        <v>0</v>
      </c>
      <c r="C4" s="5" t="n">
        <v>0</v>
      </c>
    </row>
    <row r="5" spans="1:3">
      <c r="A5" s="4" t="s">
        <v>101</v>
      </c>
      <c r="B5" s="7" t="n">
        <v>1</v>
      </c>
      <c r="C5" s="7" t="n">
        <v>1</v>
      </c>
    </row>
    <row r="6" spans="1:3">
      <c r="A6" s="4" t="s">
        <v>102</v>
      </c>
      <c r="B6" s="5" t="n">
        <v>180000000</v>
      </c>
      <c r="C6" s="5" t="n">
        <v>180000000</v>
      </c>
    </row>
    <row r="7" spans="1:3">
      <c r="A7" s="4" t="s">
        <v>103</v>
      </c>
      <c r="B7" s="5" t="n">
        <v>80544000</v>
      </c>
      <c r="C7" s="5" t="n">
        <v>64799000</v>
      </c>
    </row>
    <row r="8" spans="1:3">
      <c r="A8" s="4" t="s">
        <v>104</v>
      </c>
      <c r="B8" s="5" t="n">
        <v>80544000</v>
      </c>
      <c r="C8" s="5" t="n">
        <v>6479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05</v>
      </c>
      <c r="B1" s="2" t="s">
        <v>106</v>
      </c>
      <c r="C1" s="2" t="s">
        <v>107</v>
      </c>
      <c r="D1" s="2" t="s">
        <v>108</v>
      </c>
      <c r="E1" s="2" t="s">
        <v>109</v>
      </c>
      <c r="F1" s="2" t="s">
        <v>110</v>
      </c>
    </row>
    <row r="2" spans="1:6">
      <c r="A2" s="3" t="s">
        <v>111</v>
      </c>
    </row>
    <row r="3" spans="1:6">
      <c r="A3" s="4" t="s">
        <v>112</v>
      </c>
      <c r="B3" s="7" t="n">
        <v>0</v>
      </c>
      <c r="D3" s="7" t="n">
        <v>964</v>
      </c>
      <c r="E3" s="7" t="n">
        <v>-964</v>
      </c>
    </row>
    <row r="4" spans="1:6">
      <c r="A4" s="4" t="s">
        <v>113</v>
      </c>
      <c r="C4" s="5" t="n">
        <v>64799</v>
      </c>
    </row>
    <row r="5" spans="1:6">
      <c r="A5" s="4" t="s">
        <v>114</v>
      </c>
      <c r="B5" s="5" t="n">
        <v>3230386</v>
      </c>
      <c r="C5" s="7" t="n">
        <v>64799</v>
      </c>
      <c r="D5" s="5" t="n">
        <v>237542</v>
      </c>
      <c r="E5" s="5" t="n">
        <v>2929839</v>
      </c>
      <c r="F5" s="7" t="n">
        <v>-1794</v>
      </c>
    </row>
    <row r="6" spans="1:6">
      <c r="A6" s="3" t="s">
        <v>111</v>
      </c>
    </row>
    <row r="7" spans="1:6">
      <c r="A7" s="4" t="s">
        <v>115</v>
      </c>
      <c r="B7" s="5" t="n">
        <v>-23541</v>
      </c>
      <c r="E7" s="5" t="n">
        <v>-23541</v>
      </c>
    </row>
    <row r="8" spans="1:6">
      <c r="A8" s="4" t="s">
        <v>116</v>
      </c>
      <c r="B8" s="5" t="n">
        <v>1907</v>
      </c>
      <c r="F8" s="5" t="n">
        <v>1907</v>
      </c>
    </row>
    <row r="9" spans="1:6">
      <c r="A9" s="4" t="s">
        <v>117</v>
      </c>
      <c r="C9" s="5" t="n">
        <v>220</v>
      </c>
    </row>
    <row r="10" spans="1:6">
      <c r="A10" s="4" t="s">
        <v>118</v>
      </c>
      <c r="B10" s="5" t="n">
        <v>-553</v>
      </c>
      <c r="C10" s="7" t="n">
        <v>220</v>
      </c>
      <c r="D10" s="5" t="n">
        <v>-773</v>
      </c>
    </row>
    <row r="11" spans="1:6">
      <c r="A11" s="4" t="s">
        <v>119</v>
      </c>
      <c r="B11" s="5" t="n">
        <v>10657</v>
      </c>
      <c r="D11" s="5" t="n">
        <v>10657</v>
      </c>
    </row>
    <row r="12" spans="1:6">
      <c r="A12" s="4" t="s">
        <v>120</v>
      </c>
      <c r="C12" s="5" t="n">
        <v>15525</v>
      </c>
    </row>
    <row r="13" spans="1:6">
      <c r="A13" s="4" t="s">
        <v>121</v>
      </c>
      <c r="B13" s="5" t="n">
        <v>180966</v>
      </c>
      <c r="C13" s="7" t="n">
        <v>15525</v>
      </c>
      <c r="D13" s="5" t="n">
        <v>165441</v>
      </c>
    </row>
    <row r="14" spans="1:6">
      <c r="A14" s="4" t="s">
        <v>122</v>
      </c>
      <c r="C14" s="5" t="n">
        <v>80544</v>
      </c>
    </row>
    <row r="15" spans="1:6">
      <c r="A15" s="4" t="s">
        <v>123</v>
      </c>
      <c r="B15" s="7" t="n">
        <v>3399822</v>
      </c>
      <c r="C15" s="7" t="n">
        <v>80544</v>
      </c>
      <c r="D15" s="7" t="n">
        <v>413831</v>
      </c>
      <c r="E15" s="7" t="n">
        <v>2905334</v>
      </c>
      <c r="F15" s="7" t="n">
        <v>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57</v>
      </c>
      <c r="B4" s="7" t="n">
        <v>-23541</v>
      </c>
      <c r="C4" s="7" t="n">
        <v>261023</v>
      </c>
    </row>
    <row r="5" spans="1:3">
      <c r="A5" s="3" t="s">
        <v>126</v>
      </c>
    </row>
    <row r="6" spans="1:3">
      <c r="A6" s="4" t="s">
        <v>33</v>
      </c>
      <c r="B6" s="5" t="n">
        <v>121751</v>
      </c>
      <c r="C6" s="5" t="n">
        <v>124964</v>
      </c>
    </row>
    <row r="7" spans="1:3">
      <c r="A7" s="4" t="s">
        <v>127</v>
      </c>
      <c r="B7" s="5" t="n">
        <v>4357</v>
      </c>
      <c r="C7" s="5" t="n">
        <v>2407</v>
      </c>
    </row>
    <row r="8" spans="1:3">
      <c r="A8" s="4" t="s">
        <v>128</v>
      </c>
      <c r="B8" s="5" t="n">
        <v>2472</v>
      </c>
      <c r="C8" s="5" t="n">
        <v>4619</v>
      </c>
    </row>
    <row r="9" spans="1:3">
      <c r="A9" s="4" t="s">
        <v>129</v>
      </c>
      <c r="B9" s="5" t="n">
        <v>86</v>
      </c>
      <c r="C9" s="5" t="n">
        <v>-378</v>
      </c>
    </row>
    <row r="10" spans="1:3">
      <c r="A10" s="4" t="s">
        <v>130</v>
      </c>
      <c r="B10" s="5" t="n">
        <v>10657</v>
      </c>
      <c r="C10" s="5" t="n">
        <v>8224</v>
      </c>
    </row>
    <row r="11" spans="1:3">
      <c r="A11" s="4" t="s">
        <v>35</v>
      </c>
      <c r="B11" s="5" t="n">
        <v>59173</v>
      </c>
      <c r="C11" s="5" t="n">
        <v>64753</v>
      </c>
    </row>
    <row r="12" spans="1:3">
      <c r="A12" s="4" t="s">
        <v>131</v>
      </c>
      <c r="B12" s="5" t="n">
        <v>261</v>
      </c>
      <c r="C12" s="5" t="n">
        <v>-71</v>
      </c>
    </row>
    <row r="13" spans="1:3">
      <c r="A13" s="4" t="s">
        <v>132</v>
      </c>
      <c r="B13" s="5" t="n">
        <v>0</v>
      </c>
      <c r="C13" s="5" t="n">
        <v>-58863</v>
      </c>
    </row>
    <row r="14" spans="1:3">
      <c r="A14" s="4" t="s">
        <v>37</v>
      </c>
      <c r="B14" s="5" t="n">
        <v>0</v>
      </c>
      <c r="C14" s="5" t="n">
        <v>-1137</v>
      </c>
    </row>
    <row r="15" spans="1:3">
      <c r="A15" s="3" t="s">
        <v>133</v>
      </c>
    </row>
    <row r="16" spans="1:3">
      <c r="A16" s="4" t="s">
        <v>134</v>
      </c>
      <c r="B16" s="5" t="n">
        <v>32479</v>
      </c>
      <c r="C16" s="5" t="n">
        <v>121964</v>
      </c>
    </row>
    <row r="17" spans="1:3">
      <c r="A17" s="4" t="s">
        <v>68</v>
      </c>
      <c r="B17" s="5" t="n">
        <v>3326</v>
      </c>
      <c r="C17" s="5" t="n">
        <v>511</v>
      </c>
    </row>
    <row r="18" spans="1:3">
      <c r="A18" s="4" t="s">
        <v>135</v>
      </c>
      <c r="B18" s="5" t="n">
        <v>-891</v>
      </c>
      <c r="C18" s="5" t="n">
        <v>12988</v>
      </c>
    </row>
    <row r="19" spans="1:3">
      <c r="A19" s="4" t="s">
        <v>70</v>
      </c>
      <c r="B19" s="5" t="n">
        <v>6324</v>
      </c>
      <c r="C19" s="5" t="n">
        <v>19377</v>
      </c>
    </row>
    <row r="20" spans="1:3">
      <c r="A20" s="4" t="s">
        <v>75</v>
      </c>
      <c r="B20" s="5" t="n">
        <v>-6440</v>
      </c>
      <c r="C20" s="5" t="n">
        <v>-1019</v>
      </c>
    </row>
    <row r="21" spans="1:3">
      <c r="A21" s="4" t="s">
        <v>78</v>
      </c>
      <c r="B21" s="5" t="n">
        <v>911</v>
      </c>
      <c r="C21" s="5" t="n">
        <v>-33674</v>
      </c>
    </row>
    <row r="22" spans="1:3">
      <c r="A22" s="4" t="s">
        <v>79</v>
      </c>
      <c r="B22" s="5" t="n">
        <v>10400</v>
      </c>
      <c r="C22" s="5" t="n">
        <v>-3274</v>
      </c>
    </row>
    <row r="23" spans="1:3">
      <c r="A23" s="4" t="s">
        <v>81</v>
      </c>
      <c r="B23" s="5" t="n">
        <v>-1055</v>
      </c>
      <c r="C23" s="5" t="n">
        <v>-376</v>
      </c>
    </row>
    <row r="24" spans="1:3">
      <c r="A24" s="4" t="s">
        <v>82</v>
      </c>
      <c r="B24" s="5" t="n">
        <v>28558</v>
      </c>
      <c r="C24" s="5" t="n">
        <v>-6623</v>
      </c>
    </row>
    <row r="25" spans="1:3">
      <c r="A25" s="4" t="s">
        <v>136</v>
      </c>
      <c r="B25" s="5" t="n">
        <v>248828</v>
      </c>
      <c r="C25" s="5" t="n">
        <v>515415</v>
      </c>
    </row>
    <row r="26" spans="1:3">
      <c r="A26" s="3" t="s">
        <v>137</v>
      </c>
    </row>
    <row r="27" spans="1:3">
      <c r="A27" s="4" t="s">
        <v>138</v>
      </c>
      <c r="B27" s="5" t="n">
        <v>-173246</v>
      </c>
      <c r="C27" s="5" t="n">
        <v>-198248</v>
      </c>
    </row>
    <row r="28" spans="1:3">
      <c r="A28" s="4" t="s">
        <v>139</v>
      </c>
      <c r="B28" s="5" t="n">
        <v>2338</v>
      </c>
      <c r="C28" s="5" t="n">
        <v>20813</v>
      </c>
    </row>
    <row r="29" spans="1:3">
      <c r="A29" s="4" t="s">
        <v>140</v>
      </c>
      <c r="B29" s="5" t="n">
        <v>-170908</v>
      </c>
      <c r="C29" s="5" t="n">
        <v>-177435</v>
      </c>
    </row>
    <row r="30" spans="1:3">
      <c r="A30" s="3" t="s">
        <v>141</v>
      </c>
    </row>
    <row r="31" spans="1:3">
      <c r="A31" s="4" t="s">
        <v>142</v>
      </c>
      <c r="B31" s="5" t="n">
        <v>125000</v>
      </c>
      <c r="C31" s="5" t="n">
        <v>45000</v>
      </c>
    </row>
    <row r="32" spans="1:3">
      <c r="A32" s="4" t="s">
        <v>143</v>
      </c>
      <c r="B32" s="5" t="n">
        <v>-55000</v>
      </c>
      <c r="C32" s="5" t="n">
        <v>-290110</v>
      </c>
    </row>
    <row r="33" spans="1:3">
      <c r="A33" s="4" t="s">
        <v>144</v>
      </c>
      <c r="B33" s="5" t="n">
        <v>0</v>
      </c>
      <c r="C33" s="5" t="n">
        <v>-21746</v>
      </c>
    </row>
    <row r="34" spans="1:3">
      <c r="A34" s="4" t="s">
        <v>145</v>
      </c>
      <c r="B34" s="5" t="n">
        <v>0</v>
      </c>
      <c r="C34" s="5" t="n">
        <v>-930</v>
      </c>
    </row>
    <row r="35" spans="1:3">
      <c r="A35" s="4" t="s">
        <v>146</v>
      </c>
      <c r="B35" s="5" t="n">
        <v>180966</v>
      </c>
      <c r="C35" s="5" t="n">
        <v>0</v>
      </c>
    </row>
    <row r="36" spans="1:3">
      <c r="A36" s="4" t="s">
        <v>147</v>
      </c>
      <c r="B36" s="5" t="n">
        <v>0</v>
      </c>
      <c r="C36" s="5" t="n">
        <v>14797</v>
      </c>
    </row>
    <row r="37" spans="1:3">
      <c r="A37" s="4" t="s">
        <v>148</v>
      </c>
      <c r="B37" s="5" t="n">
        <v>250966</v>
      </c>
      <c r="C37" s="5" t="n">
        <v>-252989</v>
      </c>
    </row>
    <row r="38" spans="1:3">
      <c r="A38" s="4" t="s">
        <v>149</v>
      </c>
      <c r="B38" s="5" t="n">
        <v>328886</v>
      </c>
      <c r="C38" s="5" t="n">
        <v>84991</v>
      </c>
    </row>
    <row r="39" spans="1:3">
      <c r="A39" s="4" t="s">
        <v>150</v>
      </c>
      <c r="B39" s="5" t="n">
        <v>145427</v>
      </c>
      <c r="C39" s="5" t="n">
        <v>113983</v>
      </c>
    </row>
    <row r="40" spans="1:3">
      <c r="A40" s="4" t="s">
        <v>151</v>
      </c>
      <c r="B40" s="5" t="n">
        <v>474313</v>
      </c>
      <c r="C40" s="5" t="n">
        <v>198974</v>
      </c>
    </row>
    <row r="41" spans="1:3">
      <c r="A41" s="3" t="s">
        <v>152</v>
      </c>
    </row>
    <row r="42" spans="1:3">
      <c r="A42" s="4" t="s">
        <v>153</v>
      </c>
      <c r="B42" s="7" t="n">
        <v>9612</v>
      </c>
      <c r="C42" s="7" t="n">
        <v>79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52:10Z</dcterms:created>
  <dcterms:modified xmlns:dcterms="http://purl.org/dc/terms/" xmlns:xsi="http://www.w3.org/2001/XMLSchema-instance" xsi:type="dcterms:W3CDTF">2017-08-03T08:52:10Z</dcterms:modified>
</cp:coreProperties>
</file>